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earch and Development Collab"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Stock Plans and Stock Based Com"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Savings Plan"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of Financial Instr25" sheetId="25" state="visible" r:id="rId25"/>
    <sheet xmlns:r="http://schemas.openxmlformats.org/officeDocument/2006/relationships" name="Investments (Tables)" sheetId="26" state="visible" r:id="rId26"/>
    <sheet xmlns:r="http://schemas.openxmlformats.org/officeDocument/2006/relationships" name="Stock Plans and Stock Based C27"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Commitments (Tables)"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search and Development Coll38" sheetId="38" state="visible" r:id="rId38"/>
    <sheet xmlns:r="http://schemas.openxmlformats.org/officeDocument/2006/relationships" name="Fair Value of Financial Instr39" sheetId="39" state="visible" r:id="rId39"/>
    <sheet xmlns:r="http://schemas.openxmlformats.org/officeDocument/2006/relationships" name="Investments (Details)" sheetId="40" state="visible" r:id="rId40"/>
    <sheet xmlns:r="http://schemas.openxmlformats.org/officeDocument/2006/relationships" name="Stock Plans and Stock Based C41" sheetId="41" state="visible" r:id="rId41"/>
    <sheet xmlns:r="http://schemas.openxmlformats.org/officeDocument/2006/relationships" name="Stock Plans and Stock Based C42" sheetId="42" state="visible" r:id="rId42"/>
    <sheet xmlns:r="http://schemas.openxmlformats.org/officeDocument/2006/relationships" name="Stock Plans and Stock Based C43" sheetId="43" state="visible" r:id="rId43"/>
    <sheet xmlns:r="http://schemas.openxmlformats.org/officeDocument/2006/relationships" name="Stock Plans and Stock Based C44" sheetId="44" state="visible" r:id="rId44"/>
    <sheet xmlns:r="http://schemas.openxmlformats.org/officeDocument/2006/relationships" name="Stock Plans and Stock Based C45"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Liabilities (Details)" sheetId="48" state="visible" r:id="rId48"/>
    <sheet xmlns:r="http://schemas.openxmlformats.org/officeDocument/2006/relationships" name="Debt -  Narrative (Details)" sheetId="49" state="visible" r:id="rId49"/>
    <sheet xmlns:r="http://schemas.openxmlformats.org/officeDocument/2006/relationships" name="Debt - Schedule of Debt Issuanc" sheetId="50" state="visible" r:id="rId50"/>
    <sheet xmlns:r="http://schemas.openxmlformats.org/officeDocument/2006/relationships" name="Debt - Schedule of Future Payme" sheetId="51" state="visible" r:id="rId51"/>
    <sheet xmlns:r="http://schemas.openxmlformats.org/officeDocument/2006/relationships" name="Commitments - Narrative (Detail" sheetId="52" state="visible" r:id="rId52"/>
    <sheet xmlns:r="http://schemas.openxmlformats.org/officeDocument/2006/relationships" name="Commitments - Operating Lease (" sheetId="53" state="visible" r:id="rId53"/>
    <sheet xmlns:r="http://schemas.openxmlformats.org/officeDocument/2006/relationships" name="Common Stock (Details)" sheetId="54" state="visible" r:id="rId54"/>
    <sheet xmlns:r="http://schemas.openxmlformats.org/officeDocument/2006/relationships" name="Income Taxes - Narrative (Detai" sheetId="55" state="visible" r:id="rId55"/>
    <sheet xmlns:r="http://schemas.openxmlformats.org/officeDocument/2006/relationships" name="Income Taxes - Reconciliation (" sheetId="56" state="visible" r:id="rId56"/>
    <sheet xmlns:r="http://schemas.openxmlformats.org/officeDocument/2006/relationships" name="Income Taxes - Principal Compon" sheetId="57" state="visible" r:id="rId57"/>
    <sheet xmlns:r="http://schemas.openxmlformats.org/officeDocument/2006/relationships" name="Income Taxes - Classification o" sheetId="58" state="visible" r:id="rId58"/>
    <sheet xmlns:r="http://schemas.openxmlformats.org/officeDocument/2006/relationships" name="Related Party Transactions (Det" sheetId="59" state="visible" r:id="rId59"/>
    <sheet xmlns:r="http://schemas.openxmlformats.org/officeDocument/2006/relationships" name="Retirement Savings Plan (Detail"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RIS</t>
  </si>
  <si>
    <t>Entity Registrant Name</t>
  </si>
  <si>
    <t>CUR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Investments</t>
  </si>
  <si>
    <t>Accounts receivable</t>
  </si>
  <si>
    <t>Prepaid expenses and other current assets</t>
  </si>
  <si>
    <t>Total current assets</t>
  </si>
  <si>
    <t>Property and equipment, net</t>
  </si>
  <si>
    <t>Long-term investment—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Stockholders’ Equity:</t>
  </si>
  <si>
    <t>Common stock, $0.01 par value—225,000,000 shares authorized at December 31, 2017 and 2016, respectively; 165,379,967 shares issued and 164,157,121 shares outstanding at December 31, 2017, respectively; 142,346,871 shares issued and 141,124,025 shares outstanding at December 31, 2016</t>
  </si>
  <si>
    <t>Additional paid-in capital</t>
  </si>
  <si>
    <t>Treasury stock (at cost, 1,222,846 shares at December 31, 2017 and 2016,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Dec. 31, 2015</t>
  </si>
  <si>
    <t>Revenues:</t>
  </si>
  <si>
    <t>Royalties</t>
  </si>
  <si>
    <t>Research and development, net</t>
  </si>
  <si>
    <t>Total revenues</t>
  </si>
  <si>
    <t>Costs and Expenses:</t>
  </si>
  <si>
    <t>Cost of royalties</t>
  </si>
  <si>
    <t>Research and development</t>
  </si>
  <si>
    <t>In-process research and development</t>
  </si>
  <si>
    <t>General and administrative</t>
  </si>
  <si>
    <t>Total costs and expenses</t>
  </si>
  <si>
    <t>Loss from operations</t>
  </si>
  <si>
    <t>Other (Expense) Income:</t>
  </si>
  <si>
    <t>Interest income</t>
  </si>
  <si>
    <t>Other (expense) income</t>
  </si>
  <si>
    <t>Interest expense</t>
  </si>
  <si>
    <t>Total other expense, net</t>
  </si>
  <si>
    <t>Net loss</t>
  </si>
  <si>
    <t>Net Loss per Common Share (Basic and Diluted) (in dollars per share)</t>
  </si>
  <si>
    <t>Weighted Average Common Shares (Basic and Diluted) (in shares)</t>
  </si>
  <si>
    <t>Net Loss</t>
  </si>
  <si>
    <t>Other comprehensive gain/(loss), net of tax:</t>
  </si>
  <si>
    <t>Unrealized gain/(loss) on marketable securities</t>
  </si>
  <si>
    <t>Comprehensive loss</t>
  </si>
  <si>
    <t>Consolidated Statements of Stockholders' Equity - USD ($) $ in Thousands</t>
  </si>
  <si>
    <t>Total</t>
  </si>
  <si>
    <t>Common Stock</t>
  </si>
  <si>
    <t>Additional Paid-in Capital</t>
  </si>
  <si>
    <t>Treasury Stock</t>
  </si>
  <si>
    <t>Accumulated Deficit</t>
  </si>
  <si>
    <t>Accumulated Other Comprehensive Income/(Loss)</t>
  </si>
  <si>
    <t>IPO</t>
  </si>
  <si>
    <t>IPOCommon Stock</t>
  </si>
  <si>
    <t>IPOAdditional Paid-in Capital</t>
  </si>
  <si>
    <t>At-The-Market Offering</t>
  </si>
  <si>
    <t>At-The-Market OfferingCommon Stock</t>
  </si>
  <si>
    <t>At-The-Market OfferingAdditional Paid-in Capital</t>
  </si>
  <si>
    <t>Beginning Balance at Dec. 31, 2014</t>
  </si>
  <si>
    <t>Beginning Balance (in shares) at Dec. 31, 2014</t>
  </si>
  <si>
    <t>Issuances of common pursuant to sales of shares</t>
  </si>
  <si>
    <t>Issuances of common pursuant to sales of shares (in shares)</t>
  </si>
  <si>
    <t>Issuance of common stock in consideration for rights granted under the Aurigene collaboration agreement</t>
  </si>
  <si>
    <t>Issuance of common stock in consideration for rights granted under the Aurigene collaboration agreement (in shares)</t>
  </si>
  <si>
    <t>Issuances of common stock upon the exercise of stock options and for purchases under the ESPP</t>
  </si>
  <si>
    <t>Issuances of common stock upon the exercise of stock options, for purchases under the ESPP (in shares)</t>
  </si>
  <si>
    <t>Recognition of employee stock-based compensation</t>
  </si>
  <si>
    <t>Non-employee stock-based compensation expense, including mark-to-market</t>
  </si>
  <si>
    <t>Other comprehensive gain (loss)</t>
  </si>
  <si>
    <t>Ending Balance at Dec. 31, 2015</t>
  </si>
  <si>
    <t>Ending Balance (in shares) at Dec. 31, 2015</t>
  </si>
  <si>
    <t>Ending Balance at Dec. 31, 2016</t>
  </si>
  <si>
    <t>Ending Balance (in shares) at Dec. 31, 2016</t>
  </si>
  <si>
    <t>Exercise of stock options settled in shares</t>
  </si>
  <si>
    <t>Exercise of stock options settled in shares (in shares)</t>
  </si>
  <si>
    <t>Ending Balance at Dec. 31, 2017</t>
  </si>
  <si>
    <t>Ending Balance (in shares) at Dec. 31, 2017</t>
  </si>
  <si>
    <t>Consolidated Statements of Stockholders' Equity (Parenthetical) $ in Millions</t>
  </si>
  <si>
    <t>Dec. 31, 2017USD ($)</t>
  </si>
  <si>
    <t>Issuance cos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Issuance of common stock in consideration for rights granted under the Aurigene collaboration agreement (see Note 3(b))</t>
  </si>
  <si>
    <t>Amortization of debt issuance costs</t>
  </si>
  <si>
    <t>Non-cash interest (income)/expense</t>
  </si>
  <si>
    <t>Gain on sale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s of investments</t>
  </si>
  <si>
    <t>Sales/maturities of investments</t>
  </si>
  <si>
    <t>Decrease in restricted cash/investments</t>
  </si>
  <si>
    <t>Expenditures for property and equipment</t>
  </si>
  <si>
    <t>Proceeds from sale of fixed assets</t>
  </si>
  <si>
    <t>Net cash (used in)/provided by investing activities</t>
  </si>
  <si>
    <t>Cash Flows from Financing Activities:</t>
  </si>
  <si>
    <t>Proceeds from issuance of common stock associated with offerings, net of issuance costs (see Note 11)</t>
  </si>
  <si>
    <t>Proceeds from issuance of common stock under the Company’s share-based compensation plans</t>
  </si>
  <si>
    <t>Proceeds from new credit agreement with HealthCare Royalty</t>
  </si>
  <si>
    <t>Payment of debt issuance costs</t>
  </si>
  <si>
    <t>Payment on termination of former credit agreement with BioPharma</t>
  </si>
  <si>
    <t>Payments made on Curis Royalty’s debt</t>
  </si>
  <si>
    <t>Net cash provided by/(used in) financing activities</t>
  </si>
  <si>
    <t>Net increase/(decrease) in cash and cash equivalents</t>
  </si>
  <si>
    <t>Cash and cash equivalents, beginning of period</t>
  </si>
  <si>
    <t>Cash and cash equivalents, end of period</t>
  </si>
  <si>
    <t>Supplemental cash flow data:</t>
  </si>
  <si>
    <t>Cash paid for interest</t>
  </si>
  <si>
    <t>Nature of Business</t>
  </si>
  <si>
    <t>Organization, Consolidation and Presentation of Financial Statements [Abstract]</t>
  </si>
  <si>
    <t>Nature of Business 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clinical stage drug candidates are CUDC-907, which is being investigated in clinical studies in patients with MYC-altered diffuse large B-cell lymphoma and solid tumors, and CA-170, for which it is currently conducting a Phase 1 study in patients with advanced solid tumors and lymphomas, and CA-4948, for which, in January 2018 it initiated a Phase 1 trial in patients with advanced non-Hodgkin lymphomas, including those with MYD88 alterations. The Company’s pipeline also includes CA-327, which is a pre-IND stage oncology drug candidate. The Company expects to file an IND application with the FDA for clinical testing of CA-327 in 2018. The Company is party to a collaboration with F. Hoffmann-La Roche Ltd, or Roche, and Genentech Inc., or Genentech, a member of the Roche Group, under which Roche and Genentech are commercializing Erivedge, a first-in-class orally-administered small molecule Hedgehog signaling pathway inhibitor. Erivedge® (vismodegib) is approved for the treatment of advanced basal cell carcinoma, or BCC. In January 2015, and as amended in September 2016, the Company entered into a collaboration, option and license agreement focused on immuno-oncology and selected precision oncology targets with Aurigene Discovery Technologies Limited, or Aurigene. In September 2016, the Company entered into an amendment to this agreement, pursuant to which Aurigene received 10,208,333 shares of the Company's common stock in lieu of receiving up to $24.5 million of milestone and other payments from Curis (see Note 3(b)). The collaboration with Aurigene is comprised of multiple programs, and Curis has the option to exclusively license each program, including data, intellectual property and compounds associated therewith, once a development candidate is nominated within such program. In October 2015, the Company exercised options to license two programs under this collaboration. The first licensed program is in the immuno-oncology field and the Company has named CA-170, an orally-available small molecule antagonist of two immune checkpoints, programmed death ligand-1 (PDL1) and V domain Ig suppressor of T-cell activation (VISTA), as the development candidate from this program. The second licensed program is in the precision oncology field and the Company has named CA-4948, an orally-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we exercised the option to license a fourth program, which is an immuno-oncology program.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 owned subsidiary, Curis Royalty, LLC, or Curis Royalty, to satisfy the terms of its credit agreement with HealthCare Royalty Partners III, L.P, a Delaware limited partnership managed by HealthCare Royalty Management, LLC, or HealthCare Royalty;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progress of drug candidates currently in its development pipeline and the magnitude of payments that it may receive and makes under its current and potential future collaborations. The results of the Company’s operations may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losses and negative cash flows from operations since its inception. As of December 31, 2017 , the Company had an accumulated deficit of approximately $952.3 million . The Company anticipates that its $60.2 million of existing cash, cash equivalents and investments at December 31, 2017 should enable it to maintain its planned operations for at least the next twelve months from the issuance date of the financial statements. We will need to raise additional capital or incur indebtedness to continue to fund our operations in the future.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we may have to delay, reduce the scope of, or eliminate some of our development programs, potentially delaying the time to market for any of our product candidates.</t>
  </si>
  <si>
    <t>Summary of Significant Accounting Policies</t>
  </si>
  <si>
    <t>Accounting Policies [Abstract]</t>
  </si>
  <si>
    <t>Summary of Significant Accounting Policies (a) 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 (b) CONSOLIDATION The accompanying consolidated financial statements include the Company and its wholly owned subsidiaries, Curis Royalty (see Note 9) and Curis Securities Corporation, Inc. The Company has eliminated all intercompany transactions in each of the years ended December 31, 2017 , 2016 and 2015 . (c)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follows the provisions of the Financial Accounting Standards Board, or FASB, Codification Topic 605, Revenue Recognition . License Fees and Multiple Element Arrangements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GAAP. The Company recognizes up-front license payments as revenue upon delivery of the license only if the license has stand-alone value. If the license is considered not to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Substantive Milestone Payments Collaboration agreements that contain substantive milestone payments are recognized upon achievement of the milestone only if: • such milestone is commensurate with either of the following: a) the Company’s performance to achieve the milestone (for example, the achievement of the milestone involves a degree of risk and was not reasonably assured at the inception of the arrangement); or b) the enhancement of the value of the deliverable as a result of a specific outcome resulting from the Company’s performance to achieve the milestone (or substantive Company effort is involved in achieving the milestone); • such milestone relates solely to past performance; and • the amount of the milestone payment is reasonable relative to all deliverables and payment terms in the arrangement. Determination as to whether a payment meets the aforementioned conditions involves management’s judgment. If any of these conditions are not met, the resulting payment would not be considered a substantive milestone, and the resulting payment would be recognized as revenue as performance obligations are performed under either the relative performance or straight-line methods, as applicable, and in accordance with these policies a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relative performance or straight-line methods, as applicable. Milestones that are tied to regulatory approval are not considered probable of being achieved until such approval is received. Milestones tied to counterparty performance are not included in the Company’s revenue model until the performance conditions are met. Reimbursement of Costs Reimbursement of research and development costs by third party collaborators is recognized as revenue provided the Company has determined that it is acting primarily as a principal in the transaction according to the provisions outlined in the FASB Codification Topic 605-45, Revenue Recognition, Principal Agent Considerations , the amounts are determinable and collection of the related receivable is reasonably assured. Royalty Revenue 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the Company has no remaining performance obligations under the arrangement. If royalties are received when the Company has remaining performance obligations, it expects to attribute the royalty payments to the services being provided under the arrangement and therefore to recognize such royalty payments as such performance obligations are performed under either the relative performance or straight-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9). However, Erivedge royalties will service Curis Royalty’s debt until this debt is repaid in full (see Note 9). Summary During the years ended December 31, 2017 , 2016 and 2015 , total gross revenues are 100% from the Company’s collaboration with Genentech. (d) 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For the year ended December 31, 2017, the Company did not recognize any in-process research and development expenses. The Company incurred in-process research and development expenses of $18.0 million during the year ended December 31, 2016 representing the value of common stock issued to Aurigene pursuant to the September 2016 amendment to the collaboration and $24.3 million during the year ended December 31, 2015 representing partial consideration for the rights granted to the Company under the original collaboration agreement with Aurigene in January 2015 (see Note 3(b)).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 (e) 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f) LONG-LIVED ASSETS OTHER THAN GOODWILL Long-lived assets other than goodwill consist of property and equipment. The aggregate net balances for these long-lived assets were $0.4 million and $0.4 million as of December 31, 2017 and 2016 , respectively.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impairment charges for the years ended December 31, 2017 , 2016 or 2015 .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 (g) GOODWILL As of both December 31, 2017 and 2016 , the Company had recorded goodwill of $9.0 million . The Company applies the guidance in the FASB Codification Topic 350, Intangibles—Goodwill and Other. During each of December 2017 , 2016 and 2015 , the Company completed its annual goodwill impairment tests and determined that the Company represented a single reporting unit and as of those dates the fair value of the Company exceeded the carrying value of its net assets. Accordingly, no goodwill impairment was recognized for the years ended December 31, 2017 , 2016 and 2015 . (i) TREASURY STOCK On May 31, 2002, the Company announced that its Board of Directors had approved the repurchase of up to $3.0 million of the Company’s common stock. The Company accounted for its common stock repurchases as treasury stock under the cost method. In 2002, the Company repurchased 1,047,707 shares of its common stock at a cost of $0.9 million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On certain instances in the past, the Company has accounted for the value of the common stock remitted to the Company in satisfaction of the exercise price as treasury stock under the cost method. As of December 31, 2017 , the Company had repurchased an aggregate of 1,222,846 shares of its common stock at a total cost of $1.5 million . (j)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as of the respective reporting period. Antidilutive securities as of December 31, 2017 , 2016 and 2015 consisted of the following For the Year Ended December 31, 2017 2016 2015 Stock options outstanding 16,034,181 13,752,157 13,290,844 Total antidilutive securities 16,034,181 13,752,157 13,290,844 (k) STOCK-BASED COMPENSATION The Company records stock-based compensation in accordance with FASB Codification Topic 718, Compensation—Stock Compensation , or ASC 718, which requires that the fair value of such equity instruments be recognized as an expense in the financial statements as services are performed. (l) 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see Note 10(a)). (m) 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7 represents amounts due from collaborators, primarily for royalties earned on sales of Erivedge by Genentech and Roche. The Company relies on third parties to supply certain raw materials necessary to produce its drug candidates, including CUDC-907, CA-170, CA-4948 and CA-327, for preclinical studies and clinical trials. There are a small number of suppliers for certain raw materials that the Company uses to manufacture its drug candidates. (n) COMPREHENSIVE LOSS Comprehensive loss is comprised of net loss and other comprehensive income (loss). Other comprehensive income (loss) includes unrealized holding gains and losses arising during the period on available-for-sale securities that are not other-than-temporarily impaired. (o) NEW ACCOUNTING PRONOUNCEMENTS In September 2017, the FASB issued ASU 2017-13, which further clarified ASU 2016-02 issued in February 2016,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May 2017, the Financial Accounting Standard Board (FASB) issued Accounting Standard Update (ASU) 2017-09, Scope of Modification Accounting , which clarifies the scope under which modification accounting should be applied to a share-based payment award under Codification Topic 718. The standard will be effective for annual reporting periods and interim periods within those annual periods, beginning after December 15, 2017, and early adoption was permitted for interim or annual reporting periods beginning after January 1, 2017. The Company does not expect this guidance to have a material impact on its consolidated financial statements. In January 2017, the Financial Accounting Standard Board (FASB) issued Accounting Standard Update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now permitted for interim or annual reporting periods that began after January 1, 2017. The Company does not expect the impact of this guidance to be material to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Codification Topic 230, Statement of Cash Flows, by addressing eight specific cash flow issues. The standard became effective for annual reporting periods and interim periods within those annual periods, beginning after December 15, 2017. The Company does not expect this guidance to have a material impact on its consolidated financial statements.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May 2014, the FASB issued new revenue recognition guidance in ASC 606, Revenue from Contracts with Customers , for entities, providing a single, comprehensive model to account for revenue arising from contracts with customers. In addition, The FASB recently issued ASUs 2016-08, 2016-10, 2016-12, 2016-20, 2017-13 and 2017-14 all of which are further clarifying amendments to ASU 2014-09.This new standard provides a five-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plans to use the modified retrospective method for its adoption.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is effective for interim and annual periods beginning after December 15, 2017 and early adoption is permitted. The guidance is anticipated to be effective for the Company as of January 1, 2018. The Company has evaluated the potential impact that ASU 2014-09 may have on the financial position and results of operations and expects the adoption of this guidance to have no material impact on its consolidated financial statements. (p) SEGMENT REPORTING The Company is engaged solely in the discovery and development of innovative drug candidates for the treatment of human cancers. Accordingly, the Company has determined that it operates in one operating segment.</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17 . In addition to these payments and pursuant to the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 (sonidegib), which is marketed by Sun Pharmaceutical Industries Ltd., for use in locally advanced BCC. Beginning in the fourth quarter of 2015, Genentech applied the 2% royalty reduction on United States sales of Erivedge as a result of the first commercial sale of Odomzo® in the United States. In November 2012, the Company formed a wholly owned subsidiary, Curis Royalty, to receive a $30.0 million loan, at an annual interest rate of 12.25% pursuant to a credit agreement between Curis Royalty and BioPharma-II (see Note 9). In connection with the loan, the Company transferred to Curis Royalty its right to receive royalty and royalty-related payments that it receives from Genentech. The loan and accrued interest was an obligation of Curis Royalty, with no recourse to Company to be repaid using the royalty and royalty-related payments from Genentech. In March 2017, the Company and Curis Royalty entered into a new credit agreement with HealthCare Royalty Partners III, L.P., or HealthCare Royalty, for the purpose of refinancing the loan from BioPharma-II. Accordingly, HealthCare Royalty made a $45.0 million loan at an annual interest rate of 9.95% to Curis Royalty, which was used in part to pay off $18.4 million in remaining loan obligations to Biopharma-II under the prior loan with the residual proceeds of $26.6 million distributed to the Company as sole equity member of Curis Royalty. The Company considers its arrangement with Genentech to be a revenue arrangement with multiple deliverables. The Company’s deliverables under this collaboration include an exclusive license to its Hedgehog signaling pathway inhibitor technologies, research and development services for the first two years of the collaboration, and participation on the joint steering committee. The Company applied the provisions of the FASB Codification Topic 605-25, Revenue Recognition, Multiple Element Arrangement to determine whether the performance obligations under this collaboration should be accounted for separately or should be accounted for as a single unit of account. The Company determined that the deliverables, specifically, the license, research and development services and steering committee participation, represented a single unit of account because the Company believes that the license, although delivered at the inception of the arrangement, did not have stand-alone value to Genentech without the Company’s research and development services and steering committee participation. During 2007, the Company reassessed its participation on the joint steering committee and concluded that its participation in the joint steering committee had become inconsequential and perfunctory. As a result, the Company determined that it had no further performance obligations under this collaboration and consideration received after this date is recognized in the Company’s financial statements in the period in which it was earned. As a result of its licensing agreements with various universities, the Company is obligated to make payments to these university licensors when certain non-royalty payments are received from Genentech. Through December 31, 2017 , the Company has incurred aggregate research and development expenses over the term of this collaboration of $4.4 million related to payments made to these university licensors in connection with the Company’s receipt of cash payments from Genentech for research, development and regulatory objectives achieved related to such university licensing agreements. The Company recognized $9.8 million , $7.8 million and $8.0 million in royalty revenue under the Genentech collaboration during the year ended December 31, 2017 , 2016 and 2015 , respectively. The Company also recorded $0.5 million , $0.4 million and $0.4 million , respectively, as cost of royalty revenues within the costs and expenses section of its consolidated statements of operations and comprehensive loss during these same periods. Cost of royalty revenues is comprised of the 5% of the royalties earned by Curis Royalty with respect to Erivedge outside Australia, and 2% direct net sales in Australia (subject to decrease to 5% of royalties on expiration of the patent in April 2019), that the Company is obligated to pay to university licensors. During the years ended December 31, 2017 , 2016 and 2015 , the Company also recognized “research and development” revenue of $0.2 million , $0.2 million and $0.3 million , respectively, related to expenses incurred on behalf of Genentech that were incurred by the Company and for which Genentech is obligated to reimburse the Company. During the years ended December 31, 2017 and 2016 , Genentech incurred expenses of $0.2 million and $0.5 million , respectively, under this collaboration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FASB Codification Topic 605-45 are met. The Company had recorded as amounts receivable from Genentech under this collaboration, comprised primarily of Erivedge royalties earned in the fourth quarters of 2017 and 2016 , of $3.0 million and $2.5 million , as of December 31, 2017 and 2016 , respectively, in “accounts receivable” in the Company’s current assets section of its consolidated balance sheets.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During 2015, the Company exercised options to license the first two programs under this collaboration, resulting in an aggregate one-time payment of $6.0 million (satisfying the $3.0 million option exercise fee for each program) by the Company to Aurigene. Effective October 2015, the Company agreed to make additional payments to Aurigene totaling up to $2.0 million for supplemental research, development and/or manufacturing activities in support of these two programs. The Company incurred and recognized $1.0 million of such costs in 2015, which was paid in 2016. The remaining $1.0 million was incurred and recognized and paid in 2016. All payments have been recorded within research and development expense in the Company's Consolidated Statement of Operations and Comprehensive Loss. Also in 2015, the Company selected a preclinical program for potential further development within the immuno-oncology part of the collaboration resulting in a one-time payment of $2.0 million . In October 2016, the Company licensed the program and designated CA-327 as the development candidate as described in Note 1, resulting in a one-time payment of $1.5 million . In connection with the collaboration agreement, the Company issued to Aurigene 17,120,131 shares of its common stock valued at $24.3 million at the time of issuance in partial consideration for the rights granted to the Company under the collaboration agreement. The shares were issued pursuant to a stock purchase agreement with Aurigene dated January 18, 2015. In September 2016, the Company and Aurigene entered into an amendment to the collaboration agreement. Under the terms of the amendment, in exchange for the issuance by the Company to Aurigene of 10,208,333 shares of its common stock, Aurigene waived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e.g.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As of December 31, 2017 , the Company has exercised its option to license the following three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PDL1 and VISTA. 3. PD1/TIM3 Program - an immuno-oncology program of small molecule antagonists of PD1 and TIM3 immune checkpoint pathways. The development candidate is CA-327, an orally available small molecule antagonist of PDL1 and TIM3. In March 2018, the Company exercised its option to license a fourth program, which is an immuno-oncology program. For each option to license (as described above) exercised by the Company, the Company is obligated to use commercially reasonable efforts to develop, obtain regulatory approval for, and commercialize at least one product in each of the United State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fee in 2017. The fee for this exclusivity option exercise was $7.5 million , which the Company paid in two equal installments in 2017 . The Company has elected not to further exercise its exclusivity option and thus will not make the $10.0 million payment required for this additional exclusivity in 2018. As a result of the Company’s election to not further exercise its exclusivity option, Curis is no longer operating under broad immuno-oncology exclusivity with Aurigene. The Company has, however, as provided in the agreement, elected to exercise its option to extend exclusivity on a program-by-program, year-by-year, basis for the IRAK4 Program and the PD1/VISTA Program, both of the licensed programs currently in clinical trials. Since January 2015, Curis has paid $14.5 million in research payments, option exercise fees and milestone payments to Aurigene, and have waived $15.5 million in milestone payments as part of the 2016 amendment. For each of the IRAK4, PD1/VISTA,PD1/TIM3 programs, and the fourth program: Curis has remaining unpaid or unwaived payment obligations of $42.5 million per program, related to regulatory approval and commercial sales milestones, plus specified additional payments for approvals for additional indications, if any. Under the terms of the amendment, the value of common stock issued to Aurigene equaled $18.0 million based on the closing share price of the Company’s common stock of $1.76 per share on September 6, 2016, which was the last closing price prior to execution of the amendment. As a result, the Company recognized in-process research and development expense of $18.0 million within its consolidated statement of operations and comprehensive loss for the year ended December 31, 2016 in recognition of the fact that any compounds that have been and may be licensed from Aurigene are in clinical or preclinical development and will require substantial development, regulatory and marketing approval efforts in order to reach technological feasibility. In addition to the collaboration agreement, in June 2017, the Company entered into a master development and manufacturing agreement with Aurigene for the supply of drug substance and drug product, under which it has made cash payments to Aurigene totaling $0.8 million .</t>
  </si>
  <si>
    <t>Fair Value of Financial Instruments</t>
  </si>
  <si>
    <t>Fair Value Disclosures [Abstract]</t>
  </si>
  <si>
    <t>Fair Value of Financial Instruments 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ASB Codification Topic 820, Fair Value Measurements and Disclosures,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17 and 2016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7 and 2016 . Quoted Prices in Active Markets (Level 1) Other Observable Inputs (Level 2) Unobservable Inputs (Level 3) Fair Value (in thousands) As of December 31, 2017 Cash equivalents: Money market funds $ 35,308 $ — $ — $ 35,308 Municipal bonds — 260 — 260 Short-term investments: Corporate commercial paper, stock, bonds and notes — 21,944 — 21,944 Total assets at fair value $ 35,308 $ 22,204 $ — $ 57,512 Quoted Prices in Active Markets (Level 1) Other Observable Inputs (Level 2) Unobservable Inputs (Level 3) Fair Value (in thousands) As of December 31, 2016 Cash equivalents: Money market funds $ 24,542 $ — $ — $ 24,542 Municipal bonds — 330 — 330 Short- and long-term investments: Corporate commercial paper, stock, bonds and notes — 18,447 — 18,447 Total assets at fair value $ 24,542 $ 18,777 $ — $ 43,319</t>
  </si>
  <si>
    <t>Investments, Debt and Equity Securities [Abstract]</t>
  </si>
  <si>
    <t>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December 31, 2017 are as follows: Amortized Cost Unrealized Gain Unrealized Loss Fair Value Corporate bonds and notes—short-term $ 21,946 $ — $ (2 ) $ 21,944 Total investments $ 21,946 $ — $ (2 ) $ 21,944 Short-term investments have maturities ranging from one and twelve months with a weighted average maturity of 0.2 years at December 31, 2017 . The amortized cost, unrealized gains and losses and fair value of investments available-for-sale as of December 31, 2016 are as follows: Amortized Cost Unrealized Gain Unrealized Loss Fair Value Corporate bonds and notes—short-term $ 18,451 $ 2 $ (6 ) $ 18,447 Total investments $ 18,451 $ 2 $ (6 ) $ 18,447 Short-term investments have maturities ranging from one and twelve months with a weighted average maturity of 0.2 years at December 31, 2016 . At December 31, 2017 , Curis held one debt security that had been in an unrealized loss position for less than 12 months. The fair value of this security was $1.5 million at December 31, 2017 . Curis held no investments that have been in a continuous unrealized loss position for 12 months or longer. The Company evaluated its securities for other-than-temporary impairments based on quantitative and qualitative factors, and it considered the decline in market value for the one debt security as of December 31, 2017 to be primarily attributable to current economic and market conditions. The Company will likely not be required to sell this security, and does not intend to sell this security before the recovery of its amortized cost bases, which recovery is expected within the next 12 months. Based on the Company's analysis, it does not consider this investment to be other-than-temporarily impaired as of December 31, 2017 .</t>
  </si>
  <si>
    <t>Stock Plans and Stock Based Compensation</t>
  </si>
  <si>
    <t>Disclosure of Compensation Related Costs, Share-based Payments [Abstract]</t>
  </si>
  <si>
    <t>Stock Plans and Stock Based Compensation As of December 31, 2017 , the Company had two shareholder-approved, share-based compensation plans: (i) the Second Amended and Restated 2010 Stock Incentive Plan, or the 2010 Plan, adopted by the Board of Directors in April and approved by shareholders in June 2017 and (ii) the Amended and Restated 2010 Employee Stock Purchase Plan, or the ESPP, adopted by the Board of Directors in April 2017 and approved by shareholders in June 2017. In the first quarter of 2010, the Company’s 2000 Stock Incentive Plan expired in accordance with its terms, and its 2000 Director Stock Option Plan had no available shares remaining under the plan. No additional awards will be made under these plans, although all outstanding awards under these plans will remain in effect until they are exercised or they expire in accordance with their terms. The Secon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19,000,000 shares of its common stock pursuant to awards granted under the 2010 Plan. Options become exercisable as determined by the Board of Directors and expire up to 10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17 , the Company had only granted options to purchase shares of the Company’s common stock with an exercise price equal to the closing market price of the Company’s common stock on the NASDAQ Global Market on the grant date. As of December 31, 2017 , 5,502,567 shares remained available for grant under the 2010 Plan. During the year ended December 31, 2017 , the Company’s board of directors granted options to purchase 4,629,000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During the year ended December 31, 2017 , the Company’s board of directors also granted options to its non-employee directors to purchase 840,000 shares of common stock under the 2010 Plan. Of these options, 840,000 will vest and become exercisable in equal monthly installments over a period of one year from the date of grant. All options issued to non-employee directors are exercisable at a price equal to the closing price of the Company’s common stock on the NASDAQ Global Market on the grant dates. Nonstatutory Inducement Grants For certain new employees we issued options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three-month period thereafter. During the year ended December 31, 2017 , the Company’s board of directors granted inducement equity awards of 644,000 shares of common stock. These options were granted at a weighted average exercise price of $2.61 , which is based on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each of the following years: For the Year Ended December 31, 2017 2016 2015 Expected term (years)—Employees 5.5 6.0 6.0 Expected term (years)—Officers 5.5 7.0 7.0 Expected term (years)—Directors 6.3 7.0 7.0 Risk-free interest rate 2.0-2.1% 1.4-1.9% 1.5-1.9% Expected volatility 63-64% 63-70% 68-70% Expected dividend yield None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Second Amended and Restated 2010 Plan, the 2000 Stock Incentive Plan, the 2000 Director Stock Option Plan, and Nonstatutory Inducement Grants is summarized as follows: Number of Shares Weighted Average Exercise Price per Share Weighted Average Remaining Contractual Life Aggregate Intrinsic Value Outstanding, December 31, 2016 13,752,157 $ 2.30 Granted 6,113,000 2.51 Exercised (780,135 ) 1.36 Canceled (3,050,841 ) 2.33 Outstanding, December 31, 2017 16,034,181 $ 2.42 6.57 $ — Exercisable at December 31, 2017 8,771,728 $ 2.54 4.92 $ — Vested and unvested expected to vest 15,498,301 $ 2.42 6.49 $ — At December 31, 2017 , the weighted average grant-date fair values of stock options granted with standard vesting terms during the years ended December 31, 2017 , 2016 and 2015 were $1.43 , $1.11 and $1.71 per share of common stock underlying such stock options, respectively. As of December 31, 2017 , there was approximately $7.4 million , including the impact of estimated forfeitures, of unrecognized compensation cost related to unvested employee stock option awards outstanding under the Company’s 2010 Plan that is expected to be recognized as expense over a weighted average period of 2.5 years . The intrinsic value of employee stock options exercised during the years ended December 31, 2017 , 2016 and 2015 were $1.0 million , $2.1 million and $0.8 million , respectively. Vesting Tied to Market Conditions 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 Market Market Expected life (years)—officers 6 6 Risk-free interest rate 1.9% 2.1% Volatility 70% 65% Dividends None None Number of options granted 640,000 400,000 Fair value per share $1.20 $0.34 Based on the above, the Monte Carlo simulation models calculated an aggregate fair value of $0.9 million , excluding forfeitures, related to these grants that are being recognized on a straight-line basis over the estimated vesting periods of the separate tranches. These awards accounted for an immaterial amount of the employee stock-based compensation expense recorded by the Company for the year ended December 31, 2016 , with no expense recognized for the year ended December 31, 2017 . As of December 31, 2017 , all of the options with market conditions had been canceled. Second Amended and Restated 2010 Employee Stock Purchase Plan (ESPP) The Company has reserved 10,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 -year enrollment period, as defined. The Company has four six -month purchase periods per each two -year enrollment period. If, within any one of the four purchase periods in an enrollment period, the purchase period ending stock price is lower than the stock price at the beginning of the enrollment period, the two -year enrollment resets at the new lower stock price. This aspect of the plan was amended in 2017. Prior to 2017, the plan included two six-month purchase period per year with no defined enrollment period. As of December 31, 2017 , 647,542 shares were issued under the ESPP, of which 173,366 were issued during 2017 . As of December 31, 2017 , there were 9,352,458 shares available for future purchase under the ESPP. For the years ended December 31, 2017 , 2016 and 2015 , the Company recorded compensation expense related to its ESPP and calculated the fair value of shares expected to be purchased under the ESPP using the Black-Scholes models with the following assumptions: For the Year Ended December 31, 2017 2016 2015 Compensation expense recognized under ESPP $ 268 $ 48 $ 30 Expected term 6-24 months 6 months 6 months Risk-free interest rate 1.1-1.8% 0.4-0.7% 0.06-0.5% Volatility 65-76% 64-78% 55-78% Dividends None None None Employee Stock-Based Compensation Expense Stock-based compensation for employee and director stock option grants for the years ended December 31, 2017 , 2016 and 2015 of $5.4 million , $4.3 million and $3.6 million , respectively, was calculated using the above valuation models and has been included in the Company’s results of operations. The total fair value of vested stock options for the years ended December 31, 2017 , 2016 and 2015 was $3.6 million , $3.6 million and $2.7 million , respectively. Total Stock-Based Compensation Expense For the years ended December 31, 2017 , 2016 and 2015 , the Company recorded employee and non-employee stock-based compensation expense to the following line items in its Costs and Expenses section of the Consolidated Statements of Operations and Comprehensive Loss: For the Year Ended December 31, 2017 2016 2015 Research and development expenses $ 1,486 $ 762 $ 1,023 General and administrative expenses 3,873 3,563 2,852 Total stock-based compensation expense $ 5,359 $ 4,325 $ 3,875 No income tax benefits have been recorded for the years ended December 31, 2017 , 2016 or 2015 , as the Company has recorded a full valuation allowance and management has concluded that it is more likely than not that the net deferred tax assets will not be realized (see Note 12).</t>
  </si>
  <si>
    <t>Property and Equipment, net</t>
  </si>
  <si>
    <t>Property, Plant and Equipment [Abstract]</t>
  </si>
  <si>
    <t>Property and Equipment, net Property and equipment consist of the following: December 31, 2017 2016 Laboratory equipment, computers and software $ 1,736 $ 1,624 Leasehold improvements 185 185 Office furniture and equipment 354 371 2,275 2,180 Less—Accumulated depreciation and amortization (1,909 ) (1,767 ) Total $ 366 $ 413 The Company recorded depreciation and amortization expense of $0.2 million , $0.2 million and $0.2 million for the years ended December 31, 2017 , 2016 and 2015 , respectively. During the years ended December 31, 2017 , 2016 and 2015 , the Company identified certain of its fully depreciated assets no longer being used. As a result, the Company wrote off gross assets and related accumulated depreciation, totaling $0.1 million , $0.4 million and $0.1 million for the years ended December 31, 2017 , 2016 and 2015 , respectively.</t>
  </si>
  <si>
    <t>Accrued Liabilities</t>
  </si>
  <si>
    <t>Other Liabilities Disclosure [Abstract]</t>
  </si>
  <si>
    <t>Accrued Liabilities Accrued liabilities consist of the following: December 31, 2017 2016 Accrued compensation $ 2,187 $ 2,026 Professional fees 148 157 Accrued interest on debt (see Note 9) 193 194 Other 265 348 Total $ 2,793 $ 2,725</t>
  </si>
  <si>
    <t>Debt</t>
  </si>
  <si>
    <t>Debt Disclosure [Abstract]</t>
  </si>
  <si>
    <t>Debt (a) BioPharma-II In December 2012, Curis’ wholly-owned subsidiary, Curis Royalty, received a $30.0 million loan at an annual interest rate of 12.25% pursuant to a credit agreement between Curis Royalty and BioPharma-II. In connection with the loan, Curis transferred to Curis Royalty its right to receive royalty and royalty-related payments on the commercial sales of Erivedge that it receives from Genentech (see Note 3(a)). The loan and accrued interest wa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s, title and interest in and to the royalty and royalty-related payments. The loan constituted an obligation of Curis Royalty, and was non-recourse to Curis. Under the terms of the loan, quarterly royalty payments received by Curis Royalty from Genentech were applied in the following order: to pay (i) escrow fees payable by Curis pursuant to an escrow agreement between Curis, Curis Royalty, BioPharma-II and Boston Private Bank and Trust Company, (ii) Curi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were applied first to pay interest and second, to pay the principal on the loan. Curis remained entitled to receive any contingent payments upon achievement of clinical development objectives. Curis Royalty retained its right to royalty payments related to sales of Erivedge following repayment of the loan. The final maturity date of the loan was the earlier of the date when the principal was paid in full or the termination of Curis Royalty’s right to receive royalties under the collaboration agreement with Genentech. Because the repayment of the term loan was contingent upon the level of Erivedge royalties received, the short- and long-term classification of the debt was based on the Company’s estimate of the timing of amounts to be repaid. The Company could not estimate when the loan would be repaid as repayment was impacted by numerous factors, all of which are beyond the Company’s control. The repayment term may have been shortened or extended depending on the actual level of Erivedge royalties received. In addition, if Erivedge royalties were insufficient to pay the accrued interest on the outstanding loan, any unpaid interest outstanding would have been added to the principal on a quarterly basis. The length of the actual repayment period could have varied materially to the extent that the royalty payments Curis Royalty receives were lower than the Company’s current estimates, which could have arisen due to factors beyond the Company’s control, such as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At any time after January 1, 2017, Curis Royalty may have, subject to certain limitations, prepaid the outstanding principal of the loan in whole or in part, at a price equal to 105% of the outstanding principal on the loan, plus accrued but unpaid interest. The obligations of Curis Royalty under the credit agreement to repay the loan may have been accelerated upon the occurrence of an event of default as defined in the credit agreement. (b) HealthCare Royalty Partners III On March 6, 2017, the Company and Curis Royalty entered into a credit agreement, referred to herein as the credit agreement, with HealthCare Royalty for the purpose of refinancing Curis’ and Curis Royalty’s existing royalty financing arrangement with BioPharma-II, referred to herein as the prior loan, with BioPharma-II. On March 22, 2017, the Biopharma-II loan was terminated in its entirety. Pursuant to the credit agreement, HealthCare Royalty made a $45.0 million loan at an annual interest rate of 9.95% to Curis Royalty, which was used to pay off $18.4 million in remaining loan obligations to Biopharma-II under the prior loan. The remaining proceeds of $26.6 million were distributed to Curis as sole equity holder of Curis Royalty. The loan from HealthCare Royalty will be repaid from certain Erivedge royalty and royalty-related payments owed by Genentech under the Genentech collaboration agreement, the rights to which were transferred from Curis to Curis Royalty in 2012. Under the terms of the credit agreement with HealthCare Royalty, quarterly Erivedge royalty and royalty-related payments from Genentech will first be applied to pa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Subsequently, remaining amounts will be applied first, to pay interest and second, to pay principal on the loan. If royalties owed under the Genentech collaboration agreement are insufficient to pay the accrued interest on the outstanding loan, the unpaid interest outstanding will be added to the loan principal on a quarterly basis. (c) Respective Debt Payments to BioPharma-II and HealthCare Royalty Partners III During the years ended December 31, 2017 and 2016 , Curis Royalty made payments totaling $8.9 million and $7.1 million , respectively, of which $5.0 million and $4.3 million have been applied to the principal, respectively, with the remainder applied to accrued interest. As of December 31, 2017 , the Company recorded short- and long-term debt of $5.9 million and $35.7 million , respectively, and at December 31, 2016 , the Company recorded short- and long-term debt of $4.9 million and $14.9 million , respectively, related to the loan, with such amounts recorded within the Company’s consolidated balance sheets. Curis Royalty is currently entitled to a royalty that escalates from 5% to 7.5% based on worldwide annual net sales of Erivedge ranging from less than $150.0 million to over $600.0 million . The royalty rate applicable to Erivedge may be decreased by 2% (such that the applicable royalty rate will range from 3% to 5.5% )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During the third quarter of 2015, the FDA and CHMP approved Hedgehog signaling pathway inhibitor sonidegib, then marketed by Novartis (and now Sun Pharmaceuticals, Inc.), for use in locally advanced BCC. Genentech has advised us that Novartis recorded sales of sonidegib in the U.S. during the fourth quarter of 2015 and, accordingly, Genentech began reducing royalties on its net sales in the U.S. of Erivedge during the fourth quarter of 2015. At December 31, 2017 , the fair value of the principal portion of the debt is estimated as $41.2 million . Due to the assumptions required to estimate future Erivedge royalties, the expected repayment period, and weighting of various royalty projection scenarios, the fair value of the debt is measured using Level 3 inputs. For the year ended December 31, 2017 , the Company incurred debt issuance costs totaling $0.2 million in connection with the HealthCare Royalty transaction, all of which were incurred directly by the Company. For the year ended December 31, 2016 , the Company incurred debt issuance costs totaling $0.4 million in connection with the BioPharma-II loan transaction, of which $0.2 million related to expenses that the Company paid on behalf of BioPharma-II and the remaining $0.2 million were incurred directly by the Company. All debt issuance costs incurred directly by the Company were recorded as contra-debt, which were direct deductions from the carrying amount of the related debt liability in the Company’s condensed consolidated balance sheets as of December 31, 2017 and 2016 as detailed in the following table: As of December 31, 2017 2016 Debt, current 5,919 4,987 Debt issue costs, current (33 ) (48 ) Debt, current portion net of issuance costs $ 5,886 $ 4,939 Debt, long-term 35,802 14,992 Debt issue costs, long-term (133 ) (71 ) Debt, net of current portion and issuance costs $ 35,669 $ 14,921 All issuance costs are being amortized over the estimated term of the debt using the straight-line method which approximates the effective interest method. For the years ended December 31, 2017 , 2016 and 2015 , the Company recognized interest expense related to the loans with BioPharma-II and HealthCare Royalty of $3.9 million , $2.8 million and $3.3 million within the Company’s Consolidated Statement of Operations, comprised of interest accrued on the outstanding principal of the loan and amortization of debt issuance costs.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 In addition, the Company recorded related accrued interest on the debt of $0.2 million and $0.2 million as of December 31, 2017 and 2016 , respectively, with such amounts included in the Company’s accrued liabilities section of its consolidated balance sheets. Future payments of principal on the loan will require application of these same assumptions and will be used to estimate short- and long-term classification of the debt within the Company’s consolidated balance sheets, and these assumptions include a reduction in the Company’s forecasted royalties related to a competing product for the expected repayment term. At December 31, 2017 , the Company estimates that its future payments of principal on the loan are as follows: Principal 2018 $ 5,919 2019 6,923 2020 8,133 2021 9,438 2022 10,992 Thereafter 316 Total payments 41,721 Less current portion, gross (5,919 ) Total long-term debt obligations, gross $ 35,802</t>
  </si>
  <si>
    <t>Commitments</t>
  </si>
  <si>
    <t>Commitments and Contingencies Disclosure [Abstract]</t>
  </si>
  <si>
    <t>Commitments (a) OPERATING LEASES The Company is party to a lease agreement with the Trustees of Lexington Office Realty Trust pursuant to which the Company leases 24,529 square feet of property that is used for office, research and laboratory space located at 4 Maguire Road in Lexington, Massachusetts. The term of the 4 Maguire Road lease agreement commenced on December 1, 2010, and was set to expire in February 2018 . The Company had the option to extend the term for one additional five -year period upon the Company’s written notice to the lessor at least one year and no more than 18 months in advance of the extension. On November 1, 2017, the Company entered into a second amendment to the lease agreement pursuant to which the Company agreed to extend the lease for an additional two -year period. The term of the lease amendment commences on March 1, 2018, and expires on February 29, 2020. The amendment provides for no option to extend the term beyond the two -year period, nor does it provide an option for early termination of the lease. The total cash obligations for the base rent over the initial term of the lease agreement and the extended term of the lease agreement were approximately $4.4 million and $2.0 million , respectively. In addition to the base rent, the Company is also responsible for its share of operating expenses and real estate taxes, in accordance with the terms of the lease agreement. The Company has provided a security deposit to the lessor in the form of an irrevocable letter of credit in the original amount of $0.3 million . The original deposit has been reduced throughout the lease term since its inception to $0.2 million during 2017 and 2016 , respectively, in accordance with the terms of the lease. These amounts have been classified as the restricted investments in the Company’s Consolidated Balance Sheet as of December 31, 2017 and 2016 . The Company’s remaining operating lease commitments for all leased facilities with an initial or remaining term of at least one year are as follows: Year Ending December 31, 2018 935 2019 1,001 2020 168 Total minimum payments $ 2,104 Rent expense for all operating leases was $0.7 million for the year ended December 31, 2017 and $0.6 million for each of the years ended December 31, 2016 and 2015 , respectively. The related deferred rent is included in accrued liabilities and other long-term liabilities in the Company’s consolidated balance sheet as of December 31, 2017 and 2016 . (b) LICENSE AGREEMENTS 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for exampl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The Company incurred license fee expenses within the “Research and development” line item of its “Costs and expenses” section of its consolidated statement of operations for the years ended December 31, 2017 , 2016 and 2015 , of $7.5 million , $5.5 million and $9.8 million , respectively. Of the aggregate amount recognized for the year ended December 31, 2017 , $7.5 million related to payments the Company made pursuant to its Aurigene collaboration (see Note 3(b)). For the years ended December 31, 2017 , 2016 and 2015 , the Company also recognized $0.5 million , $0.4 million and $0.4 million as cost of royalty revenues in its Consolidated Statements of Operations and Comprehensive Loss related to such obligations (see Note 3(a)). During the year ended December 31, 2016 and 2015 , pursuant to the amendment and original collaboration agreement with Aurigene, the Company also recognized expense of $18.0 million and $24.3 million , respectively, related to partial consideration for the rights granted to the Company under the amendment to the collaboration agreement and the original collaboration agreement within the in-process research and development expense line item of the consolidated statements of operations and comprehensive loss (see Note 3(b)).</t>
  </si>
  <si>
    <t>Equity [Abstract]</t>
  </si>
  <si>
    <t>Common Stock (a) 2017 Public Offering of Common Stock On September 18, 2017, the Company entered into an underwriting agreement with Robert W. Baird &amp; Co., Incorporated, or Baird, as underwriter, pursuant to which the Company sold and issued 20,000,000 shares of the Company’s common stock. The underwriter agreed to purchase the shares from the Company pursuant to the underwriting agreement at a price of $1.78 , per share, offering price to the public was $1.85 per share. Under the terms of the underwriting agreement, the Company also granted the underwriter an option, exercisable for 30 days, to purchase up to an additional 3,000,000 shares of common stock at the public offering price per share less underwriting discounts and commissions. The underwriter's option was not exercised. The Company received net proceeds from the sale of the shares, after deducting the underwriting discounts and commissions and estimated offering expenses, of $35.3 million . The Company incurred offering expenses of $0.3 million related to this transaction. (b) 2015 Public Offering of Common Stock On February 25, 2015, the Company entered into an underwriting agreement with Cowen and Company, or Cowen, acting for itself and as representative of the named underwriters, relating to an underwritten public offering of 21,818,181 shares of the Company’s common stock. The offering price to the public was $2.75 per share, and the underwriters agreed to purchase the shares from the Company pursuant to the underwriting agreement at a price of $2.585 per share. Under the terms of the underwriting agreement, the Company granted the underwriters an option, exercisable for 30 days , to purchase up to an additional 3,272,727 shares of common stock at the public offering price per share less the underwriting discounts and commissions. The underwriters exercised this option in full on February 25, 2015. On March 2, 2015, the Company completed the public offering of 25,090,908 shares of common stock. The Company received net proceeds from the sale of the shares, after deducting the underwriting discounts and commissions and estimated offering expenses, of $64.6 million . (c) 2015 Sales Agreement with Cowen On July 2, 2015, the Company entered into a sales agreement with Cowen, pursuant to which the Company may sell from time to time up to $30.0 million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Each party has agreed in the sales agreement to provide indemnification and contribution against certain liabilities, including liabilities under the Securities Act, subject to the terms of the sales agreement. The shares to be sold under the sales agreement, if any, may be sold and issued pursuant to the currently-effective universal shelf registration statement on Form S-3, filed with the Securities and Exchange Commission on July 2, 2015. The Company sold 2,103,981 shares of common stock under this sales agreement for net proceeds of $6.2 million during the year ended December 31, 2017 .</t>
  </si>
  <si>
    <t>Income Taxes</t>
  </si>
  <si>
    <t>Income Tax Disclosure [Abstract]</t>
  </si>
  <si>
    <t>Income Taxes For the years ended December 31, 2017 , 2016 and 2015 , the Company did not record any federal or state income tax expense given its continued operating losses. On December 22, 2017, the President of the United States signed into law the Tax Cuts and Jobs Act ("Tax Reform Act"). The legislation significantly changes U.S. tax law by, among other things, lowering corporate income tax rates, implementing a territorial tax systems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the maximum 35% to 21% under the Tax Reform Act, the Company revalued its ending deferred tax assets and liabilities at December 31, 2017. This revaluation resulted in a reduction to the Company’s deferred tax asset of $55.6 million . Due to the Company's full valuation allowance, no provisional tax expense or benefit associated with the remeasurement was recognized in the Company's consolidated statement of income for the year ended December 31, 2017 . However, the reduction of the U.S. federal corporate tax rate from the maximum 35% to 21% resulted in increases to the amounts reflected “Change in valuation allowance” and “Deferred rate change” captions for the year ended December 31, 2017 in the Company’s tax reconciliation table below compared to those amounts disclosed for the year ended December 31, 2016. The change in the U.S. federal corporate tax rate, which is effective January 1, 2018, is also reflected in the Company’s deferred tax table below. The provision for income taxes for continuing operations was at rates different from the U.S. federal statutory income tax rate for the following reasons: For the Year Ended December 31, 2017 2016 2015 Statutory federal income tax rate 34.0 % 34.0 % 34.0 % State income taxes, net of federal benefit 4.4 % 5.0 % 5.1 % Research and development tax credits 2.7 % 1.3 % 1.4 % Orphan drug tax credits 10.9 % 10.5 % — % Deferred compensation (0.8 )% (0.5 )% (0.4 )% Interest expense (0.5 )% (0.4 )% (0.5 )% Deferred rate change (104.4 )% — % — % Permanent adjustments and other (5.2 )% (0.2 )% 0.1 % Change in valuation allowance 58.9 % (49.7 )% (39.7 )% Effective income tax rate — — — The principle components of the Company’s deferred tax assets at December 31, 2017 and 2016 , respectively, are as follows: December 31, 2017 2016 Deferred Tax Assets: NOL carryforwards $ 63,688 $ 92,012 Research and development tax credit carryforwards 15,340 13,404 Orphan drug tax credit carryforwards 15,580 10,148 Depreciation and amortization 11,663 18,242 Capitalized research and development expenditures 32,550 35,848 Stock options 4,948 5,507 Accrued expenses and other 155 176 Total Gross Deferred Tax Asset 143,924 175,337 Valuation Allowance (143,924 ) (175,337 ) Net Deferred Tax Asset $ — $ — The classification of the above deferred tax assets is as follows: December 31, 2017 2016 Deferred Tax Assets: Current deferred tax assets $ — $ — Non-current deferred tax assets 143,924 175,337 Valuation Allowance (143,924 ) (175,337 ) Net Deferred Tax Asset $ — $ — As of December 31, 2017 , the Company had federal and state net operating losses, or NOLs, of $273.5 million and $98.6 million , respectively, and federal and state research and experimentation credit carryforwards of approximately $11.6 million and $4.7 million , respectively, which will expire at various dates starting in 2018 through 2036 . As of December 31, 2017 , the Company also had orphan drug tax credit carryforwards of $15.6 million , these credits relate to qualified expenses incurred for CUDC-907 since receiving the Orphan Drug designation.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43.9 million has been established at December 31, 2017 . The benefit of deductions from the exercise of stock options is included in the NOL carryforwards. The valuation allowance (decreased)/increased approximately $(31.4) million , $30.0 million and $23.4 million during the years ended December 31, 2017 , 2016 and 2015 . The current year decrease in the valuation allowance is primarily due to the impact of the Tax Reform Act on the ending deferred assets which offset the current year increase in net operating loss carryforwards. The increase in 2016 and 2015 is due primarily to the increase in net operating loss carryforwards and tax credits. Utilization of the NOL and research and development, or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 change of control has occurred or whether there have been multiple changes of control since the Company’s formation because the Company continues to maintain a full valuation allowance on its NOL and R&amp;D credit carryforwards. In addition,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17 and 2016 ,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Topic 740.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tax years 2002 through 2017 remain open to examination by major taxing jurisdictions to which the Company is subject, which are primarily in the U.S., as carryforward attributes generated in years past may still be adjusted upon examination by the Internal Revenue Service, or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t>
  </si>
  <si>
    <t>Related Party Transactions</t>
  </si>
  <si>
    <t>Related Party Transactions [Abstract]</t>
  </si>
  <si>
    <t>Related Party Transactions (a) Agreements with Daniel R. Passeri On June 2, 2014 , Daniel R. Passeri resigned as Chief Executive Officer of the Company and the Board of Directors appointed Mr. Passeri to serve as the Vice Chairman of the Board of Directors. Also on June 2, 2014, the Company and Mr. Passeri entered into a consulting agreement. The agreement was for an initial term of one year , subject to renewal or earlier termination by the parties. The agreement was renewed by the parties through May 31, 2016, after which the agreement between Mr. Passeri and the Company was terminated. Pursuant to the terms of the agreement, Mr. Passeri was paid an hourly fee or a monthly retainer as consideration for the services rendered by Mr. Passeri to the Company. During the five months ended May 31, 2016, Mr. Passeri provided consulting services to the Company on intellectual property, corporate and strategic matters in exchange for payments of $30,000 per month. On September 2, 2016, the Company and Mr. Passeri entered into a letter agreement pursuant to which Mr. Passeri resigned as director and Vice Chairman of the Company's board of directors, which became effective on September 14, 2016. Pursuant to the terms of the Letter Agreement, and in recognition of his many years of service to the Company in varying roles, including as a director and Vice Chairman of the Board, and formerly as Chief Executive Officer, President, and as a consultant, the Board authorized a $0.3 million recognition bonus payment to Mr. Passeri and also approved a modification to Mr. Passeri’s vested common stock options such that the exercise period for all such options shall be 24 months. Mr. Passeri agreed to provide continued assistance to the Company, without further remuneration, for up to twenty-four months, if and when requested by the Board of Directors or the Chief Executive Officer. The letter agreement also contains other customary terms and conditions relating to Mr. Passeri’s end of service with the Company. The Company recognized expenses related to the consulting and letter agreements of $0.4 million and $0.2 million during the years ended December 31, 2016 and 2015 , respectively. (b) Agreement with Director - Lori A. Kunkel On November 11, 2016 , the Company's board of directors elected Lori A. Kunkel, M.D., to serve as a class II director until the 2019 Annual Meeting of Stockholders and thereafter until her successor is duly elected and qualified. Prior to Dr. Kunkel’s election as a director, the Company were party to a consulting agreement dated August 21, 2013 with D2D, LLC, a limited liability company owned by Dr. Kunkel, under which Dr. Kunkel provided consulting services to the Company related to oncology clinical evaluation and development. The Company and Dr. Kunkel terminated the D2D consulting agreement on June 30, 2015 , and entered into a new consulting agreement on July 1, 2015 . The Company and Dr. Kunkel terminated the July 2015 consulting agreement in connection with her election as a member of the Board of Directors. From January 1, 2015 until Dr. Kunkel’s election to the Company's board of directors, Dr. Kunkel has received aggregate payments from the Company of $0.1 million and received options in connection with her July 2015 consulting agreement to purchase an aggregate of 150,000 shares of our common stock at a weighted average exercise price of $3.33 per share. The Company recognized expenses related to the consulting and letter agreements of $0.1 million during the year ended December 31, 2016 .</t>
  </si>
  <si>
    <t>Retirement Savings Plan</t>
  </si>
  <si>
    <t>Retirement Benefits [Abstract]</t>
  </si>
  <si>
    <t>Retirement Savings Plan The Company has a 401(k) retirement savings plan covering substantially all of the Company’s employees. For the years ended December 31, 2017 , 2016 and 2015 , the Company made matching contributions of $0.3 million , $0.2 million and $0.2 million , respectively.</t>
  </si>
  <si>
    <t>Selected Quarterly Financial Data (Unaudited)</t>
  </si>
  <si>
    <t>Quarterly Financial Information Disclosure [Abstract]</t>
  </si>
  <si>
    <t>Selected Quarterly Financial Data (Unaudited) The following are selected quarterly financial data for the years ended December 31, 2017 and 2016 : Quarter Ended March 31, June 30, September 30, December 31, 2017 Revenues $ 2,131 $ 2,061 $ 2,444 $ 3,262 Loss from operations (15,053 ) (13,109 ) (14,471 ) (7,127 ) Net loss (15,742 ) (14,090 ) (15,457 ) (8,028 ) Net loss per common share (basic and diluted) $ (0.11 ) $ (0.10 ) $ (0.11 ) $ (0.05 ) Weighted average common shares (basic and diluted) 142,011,776 143,786,705 146,514,196 164,008,252 Quarter Ended March 31, June 30, September 30, December 31, 2016 Revenues $ 1,726 $ 1,680 $ 1,759 $ 2,362 Loss from operations (8,807 ) (10,680 ) (27,789 ) (10,763 ) Net loss (9,441 ) (11,290 ) (28,345 ) (11,335 ) Net loss per common share (basic and diluted) $ (0.07 ) $ (0.09 ) $ (0.21 ) $ (0.08 ) Weighted average common shares (basic and diluted) 129,019,984 129,270,639 132,065,947 140,715,621 The net loss amounts presented for the quarters ended March 31, 2017 and September 30, 2017 include milestone payments of $3.8 million made under the Company’s collaboration with Aurigene, which were recognized as research and development expenses (see Note 3(b)).</t>
  </si>
  <si>
    <t>Summary of Significant Accounting Policies (Policies)</t>
  </si>
  <si>
    <t>Use of Estimates</t>
  </si>
  <si>
    <t>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t>
  </si>
  <si>
    <t>Consolidation</t>
  </si>
  <si>
    <t>CONSOLIDATION The accompanying consolidated financial statements include the Company and its wholly owned subsidiaries, Curis Royalty (see Note 9) and Curis Securities Corporation, Inc. The Company has eliminated all intercompany transactions in each of the years ended December 31, 2017 , 2016 and 2015 .</t>
  </si>
  <si>
    <t>Revenue Recognition</t>
  </si>
  <si>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follows the provisions of the Financial Accounting Standards Board, or FASB, Codification Topic 605, Revenue Recognition . License Fees and Multiple Element Arrangements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GAAP. The Company recognizes up-front license payments as revenue upon delivery of the license only if the license has stand-alone value. If the license is considered not to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Substantive Milestone Payments Collaboration agreements that contain substantive milestone payments are recognized upon achievement of the milestone only if: • such milestone is commensurate with either of the following: a) the Company’s performance to achieve the milestone (for example, the achievement of the milestone involves a degree of risk and was not reasonably assured at the inception of the arrangement); or b) the enhancement of the value of the deliverable as a result of a specific outcome resulting from the Company’s performance to achieve the milestone (or substantive Company effort is involved in achieving the milestone); • such milestone relates solely to past performance; and • the amount of the milestone payment is reasonable relative to all deliverables and payment terms in the arrangement. Determination as to whether a payment meets the aforementioned conditions involves management’s judgment. If any of these conditions are not met, the resulting payment would not be considered a substantive milestone, and the resulting payment would be recognized as revenue as performance obligations are performed under either the relative performance or straight-line methods, as applicable, and in accordance with these policies a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relative performance or straight-line methods, as applicable. Milestones that are tied to regulatory approval are not considered probable of being achieved until such approval is received. Milestones tied to counterparty performance are not included in the Company’s revenue model until the performance conditions are met. Reimbursement of Costs Reimbursement of research and development costs by third party collaborators is recognized as revenue provided the Company has determined that it is acting primarily as a principal in the transaction according to the provisions outlined in the FASB Codification Topic 605-45, Revenue Recognition, Principal Agent Considerations , the amounts are determinable and collection of the related receivable is reasonably assured. Royalty Revenue 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the Company has no remaining performance obligations under the arrangement. If royalties are received when the Company has remaining performance obligations, it expects to attribute the royalty payments to the services being provided under the arrangement and therefore to recognize such royalty payments as such performance obligations are performed under either the relative performance or straight-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9). However, Erivedge royalties will service Curis Royalty’s debt until this debt is repaid in full (see Note 9).</t>
  </si>
  <si>
    <t>License Fees and Multiple Element Arrangement</t>
  </si>
  <si>
    <t>License Fees and Multiple Element Arrangements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GAAP. The Company recognizes up-front license payments as revenue upon delivery of the license only if the license has stand-alone value. If the license is considered not to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t>
  </si>
  <si>
    <t>Royalty Revenue</t>
  </si>
  <si>
    <t>Royalty Revenue 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the Company has no remaining performance obligations under the arrangement. If royalties are received when the Company has remaining performance obligations, it expects to attribute the royalty payments to the services being provided under the arrangement and therefore to recognize such royalty payments as such performance obligations are performed under either the relative performance or straight-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9). However, Erivedge royalties will service Curis Royalty’s debt until this debt is repaid in full (see Note 9).</t>
  </si>
  <si>
    <t>Research and Development</t>
  </si>
  <si>
    <t>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For the year ended December 31, 2017, the Company did not recognize any in-process research and development expenses. The Company incurred in-process research and development expenses of $18.0 million during the year ended December 31, 2016 representing the value of common stock issued to Aurigene pursuant to the September 2016 amendment to the collaboration and $24.3 million during the year ended December 31, 2015 representing partial consideration for the rights granted to the Company under the original collaboration agreement with Aurigene in January 2015 (see Note 3(b)).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t>
  </si>
  <si>
    <t>Cash Equivalents and Investments</t>
  </si>
  <si>
    <t>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t>
  </si>
  <si>
    <t>Long-Lived Assets Other than Goodwill</t>
  </si>
  <si>
    <t>LONG-LIVED ASSETS OTHER THAN GOODWILL Long-lived assets other than goodwill consist of property and equipment. The aggregate net balances for these long-lived assets were $0.4 million and $0.4 million as of December 31, 2017 and 2016 , respectively.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impairment charges for the years ended December 31, 2017 , 2016 or 2015 .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t>
  </si>
  <si>
    <t>The Company applies the guidance in the FASB Codification Topic 350, Intangibles—Goodwill and Other. During each of December 2017 , 2016 and 2015 , the Company completed its annual goodwill impairment tests and determined that the Company represented a single reporting unit and as of those dates the fair value of the Company exceeded the carrying value of its net assets.</t>
  </si>
  <si>
    <t>TREASURY STOCK On May 31, 2002, the Company announced that its Board of Directors had approved the repurchase of up to $3.0 million of the Company’s common stock. The Company accounted for its common stock repurchases as treasury stock under the cost method. In 2002, the Company repurchased 1,047,707 shares of its common stock at a cost of $0.9 million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On certain instances in the past, the Company has accounted for the value of the common stock remitted to the Company in satisfaction of the exercise price as treasury stock under the cost method.</t>
  </si>
  <si>
    <t>Basic and Diluted Loss Per Common Share</t>
  </si>
  <si>
    <t>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t>
  </si>
  <si>
    <t>Stock-Based Compensation</t>
  </si>
  <si>
    <t>STOCK-BASED COMPENSATION The Company records stock-based compensation in accordance with FASB Codification Topic 718, Compensation—Stock Compensation , or ASC 718, which requires that the fair value of such equity instruments be recognized as an expense in the financial statements as services are performed.</t>
  </si>
  <si>
    <t>Operating Leases</t>
  </si>
  <si>
    <t>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t>
  </si>
  <si>
    <t>Concentration of Risk</t>
  </si>
  <si>
    <t xml:space="preserve">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7 represents amounts due from collaborators, primarily for royalties earned on sales of Erivedge by Genentech and Roche. The Company relies on third parties to supply certain raw materials necessary to produce its drug candidates, including CUDC-907, CA-170, CA-4948 and CA-327, for preclinical studies and clinical trials. There are a small number of suppliers for certain raw materials that the Company uses to manufacture its drug candidates. </t>
  </si>
  <si>
    <t>Comprehensive Loss</t>
  </si>
  <si>
    <t xml:space="preserve">COMPREHENSIVE LOSS Comprehensive loss is comprised of net loss and other comprehensive income (loss). Other comprehensive income (loss) includes unrealized holding gains and losses arising during the period on available-for-sale securities that are not other-than-temporarily impaired. </t>
  </si>
  <si>
    <t>New Accounting Pronouncements</t>
  </si>
  <si>
    <t>NEW ACCOUNTING PRONOUNCEMENTS In September 2017, the FASB issued ASU 2017-13, which further clarified ASU 2016-02 issued in February 2016,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May 2017, the Financial Accounting Standard Board (FASB) issued Accounting Standard Update (ASU) 2017-09, Scope of Modification Accounting , which clarifies the scope under which modification accounting should be applied to a share-based payment award under Codification Topic 718. The standard will be effective for annual reporting periods and interim periods within those annual periods, beginning after December 15, 2017, and early adoption was permitted for interim or annual reporting periods beginning after January 1, 2017. The Company does not expect this guidance to have a material impact on its consolidated financial statements. In January 2017, the Financial Accounting Standard Board (FASB) issued Accounting Standard Update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now permitted for interim or annual reporting periods that began after January 1, 2017. The Company does not expect the impact of this guidance to be material to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Codification Topic 230, Statement of Cash Flows, by addressing eight specific cash flow issues. The standard became effective for annual reporting periods and interim periods within those annual periods, beginning after December 15, 2017. The Company does not expect this guidance to have a material impact on its consolidated financial statements.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May 2014, the FASB issued new revenue recognition guidance in ASC 606, Revenue from Contracts with Customers , for entities, providing a single, comprehensive model to account for revenue arising from contracts with customers. In addition, The FASB recently issued ASUs 2016-08, 2016-10, 2016-12, 2016-20, 2017-13 and 2017-14 all of which are further clarifying amendments to ASU 2014-09.This new standard provides a five-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plans to use the modified retrospective method for its adoption.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is effective for interim and annual periods beginning after December 15, 2017 and early adoption is permitted. The guidance is anticipated to be effective for the Company as of January 1, 2018. The Company has evaluated the potential impact that ASU 2014-09 may have on the financial position and results of operations and expects the adoption of this guidance to have no material impact on its consolidated financial statements.</t>
  </si>
  <si>
    <t>Segment Reporting</t>
  </si>
  <si>
    <t>SEGMENT REPORTING The Company is engaged solely in the discovery and development of innovative drug candidates for the treatment of human cancers. Accordingly, the Company has determined that it operates in one operating segment.</t>
  </si>
  <si>
    <t>Fair Value Measurements</t>
  </si>
  <si>
    <t>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ASB Codification Topic 820, Fair Value Measurements and Disclosures,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Summary of Significant Accounting Policies (Tables)</t>
  </si>
  <si>
    <t>Summary of Estimated Useful Lives of Long-Lived Assets Other Than Goodwill</t>
  </si>
  <si>
    <t>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t>
  </si>
  <si>
    <t>Summary of Antidilutive Securities</t>
  </si>
  <si>
    <t>Antidilutive securities as of December 31, 2017 , 2016 and 2015 consisted of the following For the Year Ended December 31, 2017 2016 2015 Stock options outstanding 16,034,181 13,752,157 13,290,844 Total antidilutive securities 16,034,181 13,752,157 13,290,844</t>
  </si>
  <si>
    <t>Fair Value of Financial Instruments (Tables)</t>
  </si>
  <si>
    <t>Schedule of Financial Assets and Liabilities Measured at Fair Value on a Recurring Basis</t>
  </si>
  <si>
    <t>In accordance with the fair value hierarchy, the following table shows the fair value as of December 31, 2017 and 2016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7 and 2016 . Quoted Prices in Active Markets (Level 1) Other Observable Inputs (Level 2) Unobservable Inputs (Level 3) Fair Value (in thousands) As of December 31, 2017 Cash equivalents: Money market funds $ 35,308 $ — $ — $ 35,308 Municipal bonds — 260 — 260 Short-term investments: Corporate commercial paper, stock, bonds and notes — 21,944 — 21,944 Total assets at fair value $ 35,308 $ 22,204 $ — $ 57,512 Quoted Prices in Active Markets (Level 1) Other Observable Inputs (Level 2) Unobservable Inputs (Level 3) Fair Value (in thousands) As of December 31, 2016 Cash equivalents: Money market funds $ 24,542 $ — $ — $ 24,542 Municipal bonds — 330 — 330 Short- and long-term investments: Corporate commercial paper, stock, bonds and notes — 18,447 — 18,447 Total assets at fair value $ 24,542 $ 18,777 $ — $ 43,319</t>
  </si>
  <si>
    <t>Investments (Tables)</t>
  </si>
  <si>
    <t>Schedule of Amortized Cost, Unrealized Gains and Losses and Fair Value of Investments Available-for-Sale</t>
  </si>
  <si>
    <t>The amortized cost, unrealized gains and losses and fair value of investments available-for-sale as of December 31, 2017 are as follows: Amortized Cost Unrealized Gain Unrealized Loss Fair Value Corporate bonds and notes—short-term $ 21,946 $ — $ (2 ) $ 21,944 Total investments $ 21,946 $ — $ (2 ) $ 21,944 The amortized cost, unrealized gains and losses and fair value of investments available-for-sale as of December 31, 2016 are as follows: Amortized Cost Unrealized Gain Unrealized Loss Fair Value Corporate bonds and notes—short-term $ 18,451 $ 2 $ (6 ) $ 18,447 Total investments $ 18,451 $ 2 $ (6 ) $ 18,447</t>
  </si>
  <si>
    <t>Stock Plans and Stock Based Compensation (Tables)</t>
  </si>
  <si>
    <t>Valuation Assumptions Used to Calculate Fair Value of Employee Options Awarded</t>
  </si>
  <si>
    <t>The Black-Scholes option pricing model employs the following key assumptions for employee and director options awarded during each of the following years: For the Year Ended December 31, 2017 2016 2015 Expected term (years)—Employees 5.5 6.0 6.0 Expected term (years)—Officers 5.5 7.0 7.0 Expected term (years)—Directors 6.3 7.0 7.0 Risk-free interest rate 2.0-2.1% 1.4-1.9% 1.5-1.9% Expected volatility 63-64% 63-70% 68-70% Expected dividend yield None None None The key assumptions used in these Monte Carlo simulation models and resulting valuations are noted in the following table: Market Market Expected life (years)—officers 6 6 Risk-free interest rate 1.9% 2.1% Volatility 70% 65% Dividends None None Number of options granted 640,000 400,000 Fair value per share $1.20 $0.34</t>
  </si>
  <si>
    <t>Summary of Stock Option Activity</t>
  </si>
  <si>
    <t>A summary of stock option activity under the Second Amended and Restated 2010 Plan, the 2000 Stock Incentive Plan, the 2000 Director Stock Option Plan, and Nonstatutory Inducement Grants is summarized as follows: Number of Shares Weighted Average Exercise Price per Share Weighted Average Remaining Contractual Life Aggregate Intrinsic Value Outstanding, December 31, 2016 13,752,157 $ 2.30 Granted 6,113,000 2.51 Exercised (780,135 ) 1.36 Canceled (3,050,841 ) 2.33 Outstanding, December 31, 2017 16,034,181 $ 2.42 6.57 $ — Exercisable at December 31, 2017 8,771,728 $ 2.54 4.92 $ — Vested and unvested expected to vest 15,498,301 $ 2.42 6.49 $ —</t>
  </si>
  <si>
    <t>Summary of Compensation Expense Related to ESPP</t>
  </si>
  <si>
    <t>For the years ended December 31, 2017 , 2016 and 2015 , the Company recorded compensation expense related to its ESPP and calculated the fair value of shares expected to be purchased under the ESPP using the Black-Scholes models with the following assumptions: For the Year Ended December 31, 2017 2016 2015 Compensation expense recognized under ESPP $ 268 $ 48 $ 30 Expected term 6-24 months 6 months 6 months Risk-free interest rate 1.1-1.8% 0.4-0.7% 0.06-0.5% Volatility 65-76% 64-78% 55-78% Dividends None None None</t>
  </si>
  <si>
    <t>Employee and Non-Employee Share Based Compensation Expense Allocation</t>
  </si>
  <si>
    <t>For the years ended December 31, 2017 , 2016 and 2015 , the Company recorded employee and non-employee stock-based compensation expense to the following line items in its Costs and Expenses section of the Consolidated Statements of Operations and Comprehensive Loss: For the Year Ended December 31, 2017 2016 2015 Research and development expenses $ 1,486 $ 762 $ 1,023 General and administrative expenses 3,873 3,563 2,852 Total stock-based compensation expense $ 5,359 $ 4,325 $ 3,875</t>
  </si>
  <si>
    <t>Property and Equipment, net (Tables)</t>
  </si>
  <si>
    <t>Schedule of Property and Equipment</t>
  </si>
  <si>
    <t>Property and equipment consist of the following: December 31, 2017 2016 Laboratory equipment, computers and software $ 1,736 $ 1,624 Leasehold improvements 185 185 Office furniture and equipment 354 371 2,275 2,180 Less—Accumulated depreciation and amortization (1,909 ) (1,767 ) Total $ 366 $ 413</t>
  </si>
  <si>
    <t>Accrued Liabilities (Tables)</t>
  </si>
  <si>
    <t>Summary of Accrued Liabilities</t>
  </si>
  <si>
    <t>Accrued liabilities consist of the following: December 31, 2017 2016 Accrued compensation $ 2,187 $ 2,026 Professional fees 148 157 Accrued interest on debt (see Note 9) 193 194 Other 265 348 Total $ 2,793 $ 2,725</t>
  </si>
  <si>
    <t>Debt (Tables)</t>
  </si>
  <si>
    <t>Schedule of Debt Issuance Costs</t>
  </si>
  <si>
    <t xml:space="preserve"> debt issuance costs incurred directly by the Company were recorded as contra-debt, which were direct deductions from the carrying amount of the related debt liability in the Company’s condensed consolidated balance sheets as of December 31, 2017 and 2016 as detailed in the following table: As of December 31, 2017 2016 Debt, current 5,919 4,987 Debt issue costs, current (33 ) (48 ) Debt, current portion net of issuance costs $ 5,886 $ 4,939 Debt, long-term 35,802 14,992 Debt issue costs, long-term (133 ) (71 ) Debt, net of current portion and issuance costs $ 35,669 $ 14,921</t>
  </si>
  <si>
    <t>Schedule of Future Payments of Principal on Loan</t>
  </si>
  <si>
    <t>At December 31, 2017 , the Company estimates that its future payments of principal on the loan are as follows: Principal 2018 $ 5,919 2019 6,923 2020 8,133 2021 9,438 2022 10,992 Thereafter 316 Total payments 41,721 Less current portion, gross (5,919 ) Total long-term debt obligations, gross $ 35,802</t>
  </si>
  <si>
    <t>Commitments (Tables)</t>
  </si>
  <si>
    <t>Schedule of Operating Lease Commitments</t>
  </si>
  <si>
    <t>The Company’s remaining operating lease commitments for all leased facilities with an initial or remaining term of at least one year are as follows: Year Ending December 31, 2018 935 2019 1,001 2020 168 Total minimum payments $ 2,104</t>
  </si>
  <si>
    <t>Income Taxes (Tables)</t>
  </si>
  <si>
    <t>Effective Income Tax Rate Reconciliation</t>
  </si>
  <si>
    <t>The provision for income taxes for continuing operations was at rates different from the U.S. federal statutory income tax rate for the following reasons: For the Year Ended December 31, 2017 2016 2015 Statutory federal income tax rate 34.0 % 34.0 % 34.0 % State income taxes, net of federal benefit 4.4 % 5.0 % 5.1 % Research and development tax credits 2.7 % 1.3 % 1.4 % Orphan drug tax credits 10.9 % 10.5 % — % Deferred compensation (0.8 )% (0.5 )% (0.4 )% Interest expense (0.5 )% (0.4 )% (0.5 )% Deferred rate change (104.4 )% — % — % Permanent adjustments and other (5.2 )% (0.2 )% 0.1 % Change in valuation allowance 58.9 % (49.7 )% (39.7 )% Effective income tax rate — — —</t>
  </si>
  <si>
    <t>Components of Deferred Tax Assets</t>
  </si>
  <si>
    <t>The principle components of the Company’s deferred tax assets at December 31, 2017 and 2016 , respectively, are as follows: December 31, 2017 2016 Deferred Tax Assets: NOL carryforwards $ 63,688 $ 92,012 Research and development tax credit carryforwards 15,340 13,404 Orphan drug tax credit carryforwards 15,580 10,148 Depreciation and amortization 11,663 18,242 Capitalized research and development expenditures 32,550 35,848 Stock options 4,948 5,507 Accrued expenses and other 155 176 Total Gross Deferred Tax Asset 143,924 175,337 Valuation Allowance (143,924 ) (175,337 ) Net Deferred Tax Asset $ — $ —</t>
  </si>
  <si>
    <t>Classification of Deferred Tax Assets</t>
  </si>
  <si>
    <t>The classification of the above deferred tax assets is as follows: December 31, 2017 2016 Deferred Tax Assets: Current deferred tax assets $ — $ — Non-current deferred tax assets 143,924 175,337 Valuation Allowance (143,924 ) (175,337 ) Net Deferred Tax Asset $ — $ —</t>
  </si>
  <si>
    <t>Selected Quarterly Financial Data (Unaudited) (Tables)</t>
  </si>
  <si>
    <t>Summary of Quarterly Financial Data</t>
  </si>
  <si>
    <t>The following are selected quarterly financial data for the years ended December 31, 2017 and 2016 : Quarter Ended March 31, June 30, September 30, December 31, 2017 Revenues $ 2,131 $ 2,061 $ 2,444 $ 3,262 Loss from operations (15,053 ) (13,109 ) (14,471 ) (7,127 ) Net loss (15,742 ) (14,090 ) (15,457 ) (8,028 ) Net loss per common share (basic and diluted) $ (0.11 ) $ (0.10 ) $ (0.11 ) $ (0.05 ) Weighted average common shares (basic and diluted) 142,011,776 143,786,705 146,514,196 164,008,252 Quarter Ended March 31, June 30, September 30, December 31, 2016 Revenues $ 1,726 $ 1,680 $ 1,759 $ 2,362 Loss from operations (8,807 ) (10,680 ) (27,789 ) (10,763 ) Net loss (9,441 ) (11,290 ) (28,345 ) (11,335 ) Net loss per common share (basic and diluted) $ (0.07 ) $ (0.09 ) $ (0.21 ) $ (0.08 ) Weighted average common shares (basic and diluted) 129,019,984 129,270,639 132,065,947 140,715,621</t>
  </si>
  <si>
    <t>Nature of Business (Details) $ in Thousands</t>
  </si>
  <si>
    <t>1 Months Ended</t>
  </si>
  <si>
    <t>36 Months Ended</t>
  </si>
  <si>
    <t>Sep. 30, 2016USD ($)shares</t>
  </si>
  <si>
    <t>Dec. 31, 2016USD ($)</t>
  </si>
  <si>
    <t>Dec. 31, 2015program</t>
  </si>
  <si>
    <t>Oct. 31, 2015program</t>
  </si>
  <si>
    <t>Jan. 31, 2015program</t>
  </si>
  <si>
    <t>Collaborative Arrangements and Non-collaborative Arrangement Transactions [Line Items]</t>
  </si>
  <si>
    <t>Cash, cash equivalents, and investments</t>
  </si>
  <si>
    <t>Aurigene Discovery Technologies Limited</t>
  </si>
  <si>
    <t>Shares issued of common stock in exchange for waived payment (in shares) | shares</t>
  </si>
  <si>
    <t>Waived payment of milestone and other payments (up to)</t>
  </si>
  <si>
    <t>Collaboration agreement, number of programs licensed | program</t>
  </si>
  <si>
    <t>Summary of Significant Accounting Policies - Narrative (Details)</t>
  </si>
  <si>
    <t>Dec. 31, 2017USD ($)segmentleaseshares</t>
  </si>
  <si>
    <t>Dec. 31, 2015USD ($)</t>
  </si>
  <si>
    <t>Dec. 31, 2002USD ($)shares</t>
  </si>
  <si>
    <t>May 31, 2002USD ($)</t>
  </si>
  <si>
    <t>Significant Accounting Policies [Line Items]</t>
  </si>
  <si>
    <t>In-process research and development expenses</t>
  </si>
  <si>
    <t>Long-lived assets</t>
  </si>
  <si>
    <t>Goodwill impairment charges</t>
  </si>
  <si>
    <t>Approved repurchase of common stock</t>
  </si>
  <si>
    <t>Number of shares of common stock repurchased (in shares) | shares</t>
  </si>
  <si>
    <t>Cost of repurchased stock</t>
  </si>
  <si>
    <t>Total cost of repurchased stock</t>
  </si>
  <si>
    <t>Facility under noncancellable operating lease agreement | lease</t>
  </si>
  <si>
    <t>Number of operating segments | segment</t>
  </si>
  <si>
    <t>Amended and Restated 2010 Stock Incentive Plan</t>
  </si>
  <si>
    <t>Customer concentration risk | Genentech, Inc.</t>
  </si>
  <si>
    <t>Total gross revenue</t>
  </si>
  <si>
    <t>100.00%</t>
  </si>
  <si>
    <t>Summary of Significant Accounting Policies - Estimated Useful Lives of Long-Lived Assets (Details)</t>
  </si>
  <si>
    <t>Office furniture and equipment</t>
  </si>
  <si>
    <t>Property, Plant and Equipment [Line Items]</t>
  </si>
  <si>
    <t>Useful Life</t>
  </si>
  <si>
    <t>5 years</t>
  </si>
  <si>
    <t>Minimum | Laboratory equipment, computers and software</t>
  </si>
  <si>
    <t>3 years</t>
  </si>
  <si>
    <t>Maximum | Laboratory equipment, computers and software</t>
  </si>
  <si>
    <t>Summary of Significant Accounting Policies - Antidilutive Securities (Details) - shares</t>
  </si>
  <si>
    <t>Fair Value, Assets and Liabilities Measured on Recurring and Nonrecurring Basis [Line Items]</t>
  </si>
  <si>
    <t>Total antidilutive securities (in shares)</t>
  </si>
  <si>
    <t>Stock options outstanding</t>
  </si>
  <si>
    <t>Research and Development Collaborations (Details)</t>
  </si>
  <si>
    <t>Mar. 06, 2017USD ($)</t>
  </si>
  <si>
    <t>Sep. 07, 2016USD ($)</t>
  </si>
  <si>
    <t>Apr. 30, 2019</t>
  </si>
  <si>
    <t>Jun. 30, 2017USD ($)</t>
  </si>
  <si>
    <t>Mar. 31, 2017USD ($)</t>
  </si>
  <si>
    <t>Oct. 31, 2016USD ($)</t>
  </si>
  <si>
    <t>Jan. 31, 2015USD ($)productpaymenttermprogramshares</t>
  </si>
  <si>
    <t>Jun. 30, 2003USD ($)</t>
  </si>
  <si>
    <t>Sep. 30, 2017USD ($)</t>
  </si>
  <si>
    <t>Dec. 31, 2015USD ($)program</t>
  </si>
  <si>
    <t>Dec. 31, 2017USD ($)shares</t>
  </si>
  <si>
    <t>Dec. 31, 2016USD ($)shares</t>
  </si>
  <si>
    <t>Sep. 06, 2016$ / shares</t>
  </si>
  <si>
    <t>Oct. 31, 2015USD ($)program</t>
  </si>
  <si>
    <t>Dec. 31, 2012USD ($)</t>
  </si>
  <si>
    <t>Nov. 30, 2012USD ($)</t>
  </si>
  <si>
    <t>Residual proceeds</t>
  </si>
  <si>
    <t>Recognized royalty revenue</t>
  </si>
  <si>
    <t>Cost of royalty revenues</t>
  </si>
  <si>
    <t>Option fees</t>
  </si>
  <si>
    <t>Research and development expenses</t>
  </si>
  <si>
    <t>Common stock, shares issued (in shares) | shares</t>
  </si>
  <si>
    <t>Value of shares of common stock issued</t>
  </si>
  <si>
    <t>Number of optional additional terms | term</t>
  </si>
  <si>
    <t>Optional additional term</t>
  </si>
  <si>
    <t>1 year</t>
  </si>
  <si>
    <t>Number of payments | payment</t>
  </si>
  <si>
    <t>Exclusivity payment</t>
  </si>
  <si>
    <t>Closing share price of common stock (in dollars per share) | $ / shares</t>
  </si>
  <si>
    <t>Credit agreement with BioPharma-II | Curis Royalty</t>
  </si>
  <si>
    <t>Principal loan amount</t>
  </si>
  <si>
    <t>Interest rate on loan</t>
  </si>
  <si>
    <t>12.25%</t>
  </si>
  <si>
    <t>Genentech, Inc.</t>
  </si>
  <si>
    <t>Amount received for specified clinical development and regulatory objectives</t>
  </si>
  <si>
    <t>Period of time of collaboration and exclusive license</t>
  </si>
  <si>
    <t>2 years</t>
  </si>
  <si>
    <t>Research and development expense related to licensors</t>
  </si>
  <si>
    <t>Percentage of cash payments received from recorded research and development expenses</t>
  </si>
  <si>
    <t>5.00%</t>
  </si>
  <si>
    <t>Genentech, Inc. | Drug development royalty</t>
  </si>
  <si>
    <t>Research and development revenue</t>
  </si>
  <si>
    <t>Genentech, Inc. | Forecast</t>
  </si>
  <si>
    <t>Subject to a decreased percentage of royalties on expiration of patent</t>
  </si>
  <si>
    <t>Genentech, Inc. | Australia</t>
  </si>
  <si>
    <t>Percentage of royalty rate decrease</t>
  </si>
  <si>
    <t>2.00%</t>
  </si>
  <si>
    <t>Percentage of direct net sales</t>
  </si>
  <si>
    <t>Genentech, Inc. | United States</t>
  </si>
  <si>
    <t>Genentech, Inc. | Maximum</t>
  </si>
  <si>
    <t>Eligible to receive contingent cash milestone payments (up to)</t>
  </si>
  <si>
    <t>Percentage of royalty on net sales</t>
  </si>
  <si>
    <t>7.50%</t>
  </si>
  <si>
    <t>Genentech, Inc. | Minimum</t>
  </si>
  <si>
    <t>Collaboration agreement payment</t>
  </si>
  <si>
    <t>Additional payments made under collaborative arrangements</t>
  </si>
  <si>
    <t>Payment for preclinical program for potential further development</t>
  </si>
  <si>
    <t>Payment for license and designation as the development candidate</t>
  </si>
  <si>
    <t>Number of products required to commercialize (at least) | product</t>
  </si>
  <si>
    <t>Collaboration agreement period</t>
  </si>
  <si>
    <t>Value of common stock issued</t>
  </si>
  <si>
    <t>Aurigene Discovery Technologies Limited | Third and Fourth Programs [Member]</t>
  </si>
  <si>
    <t>Additional funding</t>
  </si>
  <si>
    <t>Aurigene Discovery Technologies Limited | IRAK4, PD1/VISTA,PD1/TIM3 Program</t>
  </si>
  <si>
    <t>Aurigene Discovery Technologies Limited | Master Development And Manufacturing Agreement</t>
  </si>
  <si>
    <t>Aurigene Discovery Technologies Limited | Maximum</t>
  </si>
  <si>
    <t>Curis Royalty, LLC | HealthCare Royalty Partners III, L.P.</t>
  </si>
  <si>
    <t>9.95%</t>
  </si>
  <si>
    <t>Remaining loan obligation</t>
  </si>
  <si>
    <t>Fair Value of Financial Instruments (Details) - Fair value, measurements, recurring - USD ($) $ in Thousands</t>
  </si>
  <si>
    <t>Total assets at fair value</t>
  </si>
  <si>
    <t>Short-term investments | Corporate commercial paper, stock, bonds and notes</t>
  </si>
  <si>
    <t>Corporate commercial paper, stock, bonds and notes</t>
  </si>
  <si>
    <t>Money market funds</t>
  </si>
  <si>
    <t>Cash equivalents</t>
  </si>
  <si>
    <t>Municipal bonds</t>
  </si>
  <si>
    <t>Quoted Prices in Active Markets (Level 1)</t>
  </si>
  <si>
    <t>Quoted Prices in Active Markets (Level 1) | Short-term investments | Corporate commercial paper, stock, bonds and notes</t>
  </si>
  <si>
    <t>Quoted Prices in Active Markets (Level 1) | Money market funds</t>
  </si>
  <si>
    <t>Quoted Prices in Active Markets (Level 1) | Municipal bonds</t>
  </si>
  <si>
    <t>Other Observable Inputs (Level 2)</t>
  </si>
  <si>
    <t>Other Observable Inputs (Level 2) | Short-term investments | Corporate commercial paper, stock, bonds and notes</t>
  </si>
  <si>
    <t>Other Observable Inputs (Level 2) | Money market funds</t>
  </si>
  <si>
    <t>Other Observable Inputs (Level 2) | Municipal bonds</t>
  </si>
  <si>
    <t>Unobservable Inputs (Level 3)</t>
  </si>
  <si>
    <t>Unobservable Inputs (Level 3) | Short-term investments | Corporate commercial paper, stock, bonds and notes</t>
  </si>
  <si>
    <t>Unobservable Inputs (Level 3) | Money market funds</t>
  </si>
  <si>
    <t>Unobservable Inputs (Level 3) | Municipal bonds</t>
  </si>
  <si>
    <t>Investments (Details) $ in Thousands</t>
  </si>
  <si>
    <t>Dec. 31, 2017USD ($)security</t>
  </si>
  <si>
    <t>Schedule of Available-for-sale Securities [Line Items]</t>
  </si>
  <si>
    <t>Amortized Cost</t>
  </si>
  <si>
    <t>Unrealized Gain</t>
  </si>
  <si>
    <t>Unrealized Loss</t>
  </si>
  <si>
    <t>Fair Value</t>
  </si>
  <si>
    <t>Number of investments in a continuous unrealized loss position for 12 months or longer (in securities) | security</t>
  </si>
  <si>
    <t>Debt securities</t>
  </si>
  <si>
    <t>Number of securities in an unrealized loss position for less than 12 months | security</t>
  </si>
  <si>
    <t>Fair value of securities in an unrealized loss position for less than 12 months</t>
  </si>
  <si>
    <t>Short-term investments</t>
  </si>
  <si>
    <t>Weighted average maturity of short-term investments</t>
  </si>
  <si>
    <t>2 months</t>
  </si>
  <si>
    <t>Short-term investments | Corporate bonds and notes—short-term</t>
  </si>
  <si>
    <t>Stock Plans and Stock Based Compensation - Narrative (Details) $ / shares in Units, $ in Thousands</t>
  </si>
  <si>
    <t>Jun. 02, 2014$ / sharesshares</t>
  </si>
  <si>
    <t>Feb. 18, 2014$ / sharesshares</t>
  </si>
  <si>
    <t>Jun. 30, 2014$ / sharesshares</t>
  </si>
  <si>
    <t>Feb. 28, 2014$ / sharesshares</t>
  </si>
  <si>
    <t>Dec. 31, 2017USD ($)planpurchase_period$ / sharesshares</t>
  </si>
  <si>
    <t>Dec. 31, 2016USD ($)$ / shares</t>
  </si>
  <si>
    <t>Dec. 31, 2015USD ($)$ / shares</t>
  </si>
  <si>
    <t>Dec. 31, 2014shares</t>
  </si>
  <si>
    <t>Mar. 31, 2010shares</t>
  </si>
  <si>
    <t>Deferred Compensation Arrangement with Individual, Share-based Payments [Line Items]</t>
  </si>
  <si>
    <t>Number of shareholder-approved, share-based compensation plans | plan</t>
  </si>
  <si>
    <t>Additional awards (in shares)</t>
  </si>
  <si>
    <t>Number of options granted (in shares)</t>
  </si>
  <si>
    <t>Options that will vest (in shares)</t>
  </si>
  <si>
    <t>Number of inducement equity awards granted (in shares)</t>
  </si>
  <si>
    <t>Weighted average exercise price (in dollars per share) | $ / shares</t>
  </si>
  <si>
    <t>Weighted average grant-date fair values of stock options (in dollars per share) | $ / shares</t>
  </si>
  <si>
    <t>Unrecognized compensation cost, including impact of estimated forfeitures | $</t>
  </si>
  <si>
    <t>Intrinsic values of employee stock options exercised | $</t>
  </si>
  <si>
    <t>Shares granted (in shares)</t>
  </si>
  <si>
    <t>Number of shares granted (in shares)</t>
  </si>
  <si>
    <t>Exercise price (in dollars per share) | $ / shares</t>
  </si>
  <si>
    <t>Amount of stock-based compensation expense recorded | $</t>
  </si>
  <si>
    <t>Fair values of vested stock options | $</t>
  </si>
  <si>
    <t>Tranche one</t>
  </si>
  <si>
    <t>Percentage of vested shares which are exercisable under stock option</t>
  </si>
  <si>
    <t>25.00%</t>
  </si>
  <si>
    <t>Tranche two</t>
  </si>
  <si>
    <t>6.25%</t>
  </si>
  <si>
    <t>Shares available under plan (in shares)</t>
  </si>
  <si>
    <t>Number of shares available for issue (up to)</t>
  </si>
  <si>
    <t>Period of time options are exercisable</t>
  </si>
  <si>
    <t>10 years</t>
  </si>
  <si>
    <t>Number of shares under award to be removed from share pool</t>
  </si>
  <si>
    <t>Amended and Restated 2010 Stock Incentive Plan | Maximum</t>
  </si>
  <si>
    <t>Price charged for award based on fair market value percentage (less than)</t>
  </si>
  <si>
    <t>2010 Plan</t>
  </si>
  <si>
    <t>Vesting period</t>
  </si>
  <si>
    <t>4 years</t>
  </si>
  <si>
    <t>2010 Plan | Non-employee director</t>
  </si>
  <si>
    <t>Options that will become exercisable (in shares)</t>
  </si>
  <si>
    <t>Weighted average period of when compensation expense is expected to be recognized</t>
  </si>
  <si>
    <t>2 years 6 months</t>
  </si>
  <si>
    <t>2010 Plan | Tranche one</t>
  </si>
  <si>
    <t>2010 Plan | Tranche two</t>
  </si>
  <si>
    <t>2010 Employee Stock Purchase Plan</t>
  </si>
  <si>
    <t>Shares issued under ESPP (in shares)</t>
  </si>
  <si>
    <t>Shares issued under ESPP during period (in shares)</t>
  </si>
  <si>
    <t>Shares available for future purchase under ESPP (in shares)</t>
  </si>
  <si>
    <t>2000 Director Stock Option Plan</t>
  </si>
  <si>
    <t>Subject to market conditions</t>
  </si>
  <si>
    <t>Aggregate fair value, excluding forfeitures, of grants recognized on a straight-line basis | $</t>
  </si>
  <si>
    <t>Employee Stock Purchase Plan | 2010 Employee Stock Purchase Plan</t>
  </si>
  <si>
    <t>85.00%</t>
  </si>
  <si>
    <t>Enrollment period</t>
  </si>
  <si>
    <t>Number of purchase periods per year | purchase_period</t>
  </si>
  <si>
    <t>Term of purchase periods</t>
  </si>
  <si>
    <t>6 months</t>
  </si>
  <si>
    <t>Stock Plans and Stock Based Compensation - Key Assumptions (Details) - $ / shares</t>
  </si>
  <si>
    <t>Jun. 02, 2014</t>
  </si>
  <si>
    <t>Feb. 18, 2014</t>
  </si>
  <si>
    <t>Jun. 30, 2014</t>
  </si>
  <si>
    <t>Feb. 28, 2014</t>
  </si>
  <si>
    <t>Expected term</t>
  </si>
  <si>
    <t>6 years</t>
  </si>
  <si>
    <t>Risk-free interest rate</t>
  </si>
  <si>
    <t>2.10%</t>
  </si>
  <si>
    <t>1.90%</t>
  </si>
  <si>
    <t>Risk-free interest rate, minimum</t>
  </si>
  <si>
    <t>1.40%</t>
  </si>
  <si>
    <t>1.50%</t>
  </si>
  <si>
    <t>Risk-free interest rate, maximum</t>
  </si>
  <si>
    <t>Volatility</t>
  </si>
  <si>
    <t>65.00%</t>
  </si>
  <si>
    <t>70.00%</t>
  </si>
  <si>
    <t>Minimum volatility</t>
  </si>
  <si>
    <t>63.00%</t>
  </si>
  <si>
    <t>68.00%</t>
  </si>
  <si>
    <t>Maximum volatility</t>
  </si>
  <si>
    <t>64.00%</t>
  </si>
  <si>
    <t>Dividends</t>
  </si>
  <si>
    <t>0.00%</t>
  </si>
  <si>
    <t>Fair value per share (in dollars per share)</t>
  </si>
  <si>
    <t>Employees</t>
  </si>
  <si>
    <t>5 years 6 months</t>
  </si>
  <si>
    <t>Officers</t>
  </si>
  <si>
    <t>7 years</t>
  </si>
  <si>
    <t>Directors</t>
  </si>
  <si>
    <t>6 years 4 months</t>
  </si>
  <si>
    <t>Stock Plans and Stock Based Compensation - Summary of Activity (Details) - USD ($) $ / shares in Units, $ in Thousands</t>
  </si>
  <si>
    <t>Number of Shares</t>
  </si>
  <si>
    <t>Outstanding (beginning balance) (in shares)</t>
  </si>
  <si>
    <t>Canceled (in shares)</t>
  </si>
  <si>
    <t>Outstanding (ending balance) (in shares)</t>
  </si>
  <si>
    <t>Exercisable (in shares)</t>
  </si>
  <si>
    <t>Vested and unvested expected to vest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Canceled (in dollars per share)</t>
  </si>
  <si>
    <t>Outstanding (ending balance) (in dollars per share)</t>
  </si>
  <si>
    <t>Exercisable (in dollars per share)</t>
  </si>
  <si>
    <t>Vested and unvested expected to vest (in dollars per share)</t>
  </si>
  <si>
    <t>Weighted Average Remaining Contractual Life and Aggregate Intrinsic Value</t>
  </si>
  <si>
    <t>Outstanding</t>
  </si>
  <si>
    <t>6 years 6 months 25 days</t>
  </si>
  <si>
    <t>Exercisable</t>
  </si>
  <si>
    <t>4 years 11 months</t>
  </si>
  <si>
    <t>Vested and unvested expected to vest</t>
  </si>
  <si>
    <t>6 years 5 months 25 days</t>
  </si>
  <si>
    <t>Stock Plans and Stock Based Compensation - Summary of ESPP (Details) - USD ($) $ in Thousands</t>
  </si>
  <si>
    <t>Share-based Compensation Arrangement by Share-based Payment Award [Line Items]</t>
  </si>
  <si>
    <t>Compensation expense recognized under ESPP</t>
  </si>
  <si>
    <t>Minimum risk-free interest rate</t>
  </si>
  <si>
    <t>Maximum risk-free interest rate</t>
  </si>
  <si>
    <t>1.10%</t>
  </si>
  <si>
    <t>0.40%</t>
  </si>
  <si>
    <t>0.06%</t>
  </si>
  <si>
    <t>1.80%</t>
  </si>
  <si>
    <t>0.70%</t>
  </si>
  <si>
    <t>0.50%</t>
  </si>
  <si>
    <t>55.00%</t>
  </si>
  <si>
    <t>76.00%</t>
  </si>
  <si>
    <t>78.00%</t>
  </si>
  <si>
    <t>Minimum | Employee Stock Purchase Plan | 2010 Employee Stock Purchase Plan</t>
  </si>
  <si>
    <t>Maximum | Employee Stock Purchase Plan | 2010 Employee Stock Purchase Plan</t>
  </si>
  <si>
    <t>24 months</t>
  </si>
  <si>
    <t>Stock Plans and Stock Based Compensation - Compensation Expense Allocation (Details) - USD ($) $ in Thousands</t>
  </si>
  <si>
    <t>Total stock-based compensation expense</t>
  </si>
  <si>
    <t>General and administrative expenses</t>
  </si>
  <si>
    <t>Property and Equipment, net - Schedule (Details) - USD ($) $ in Thousands</t>
  </si>
  <si>
    <t>Property and equipment</t>
  </si>
  <si>
    <t>Less—Accumulated depreciation and amortization</t>
  </si>
  <si>
    <t>Laboratory equipment, computers and software</t>
  </si>
  <si>
    <t>Leasehold improvements</t>
  </si>
  <si>
    <t>Property and Equipment, net - Narrative (Details) - USD ($) $ in Thousands</t>
  </si>
  <si>
    <t>Depreciation and amortization expense</t>
  </si>
  <si>
    <t>Wrote off gross assets and related accumulated depreciation</t>
  </si>
  <si>
    <t>Accrued Liabilities (Details) - USD ($) $ in Thousands</t>
  </si>
  <si>
    <t>Accrued compensation</t>
  </si>
  <si>
    <t>Professional fees</t>
  </si>
  <si>
    <t>Accrued interest on debt (see Note 9)</t>
  </si>
  <si>
    <t>Other</t>
  </si>
  <si>
    <t>Debt -  Narrative (Details) - USD ($)</t>
  </si>
  <si>
    <t>Mar. 06, 2017</t>
  </si>
  <si>
    <t>Mar. 31, 2017</t>
  </si>
  <si>
    <t>Dec. 31, 2012</t>
  </si>
  <si>
    <t>Nov. 30, 2012</t>
  </si>
  <si>
    <t>Debt Instrument [Line Items]</t>
  </si>
  <si>
    <t>Payments on debt</t>
  </si>
  <si>
    <t>Total debt issuance costs</t>
  </si>
  <si>
    <t>Interest expense related to loan</t>
  </si>
  <si>
    <t>Accrued interest on debt</t>
  </si>
  <si>
    <t>BioPharma-II</t>
  </si>
  <si>
    <t>Fair value of debt, principal portion</t>
  </si>
  <si>
    <t>Entitled to receive royalty based on worldwide annual net sales</t>
  </si>
  <si>
    <t>Range of worldwide annual net sales for royalty entitlement (less than) (over)</t>
  </si>
  <si>
    <t>Royalty rate</t>
  </si>
  <si>
    <t>3.00%</t>
  </si>
  <si>
    <t>5.50%</t>
  </si>
  <si>
    <t>Credit agreement with BioPharma-II</t>
  </si>
  <si>
    <t>Credit agreement with BioPharma-II | Principal</t>
  </si>
  <si>
    <t>Curis Royalty</t>
  </si>
  <si>
    <t>Curis Royalty | BioPharma-II</t>
  </si>
  <si>
    <t>Curis Royalty | Credit agreement with BioPharma-II</t>
  </si>
  <si>
    <t>Loan received</t>
  </si>
  <si>
    <t>Stated interest rate</t>
  </si>
  <si>
    <t>Prepayment price equal to the outstanding principal on the loan</t>
  </si>
  <si>
    <t>105.00%</t>
  </si>
  <si>
    <t>Debt - Schedule of Debt Issuance Costs (Details) - USD ($) $ in Thousands</t>
  </si>
  <si>
    <t>Debt [Line Items]</t>
  </si>
  <si>
    <t>Debt, current</t>
  </si>
  <si>
    <t>Debt, current portion net of issuance costs</t>
  </si>
  <si>
    <t>Debt, long-term</t>
  </si>
  <si>
    <t>Debt, net of current portion and issuance costs</t>
  </si>
  <si>
    <t>Other current assets</t>
  </si>
  <si>
    <t>Debt issue costs, current</t>
  </si>
  <si>
    <t>Debt issue costs, long-term</t>
  </si>
  <si>
    <t>Debt - Schedule of Future Payments of Principal on Loan (Details) - USD ($) $ in Thousands</t>
  </si>
  <si>
    <t>Less current portion, gross</t>
  </si>
  <si>
    <t>Total long-term debt obligations, gross</t>
  </si>
  <si>
    <t>Thereafter</t>
  </si>
  <si>
    <t>Total payments</t>
  </si>
  <si>
    <t>Commitments - Narrative (Details) $ in Thousands</t>
  </si>
  <si>
    <t>Nov. 01, 2017USD ($)</t>
  </si>
  <si>
    <t>Dec. 01, 2010USD ($)ft²</t>
  </si>
  <si>
    <t>License Agreement [Line Items]</t>
  </si>
  <si>
    <t>Square footage of property leased (in square feet) | ft²</t>
  </si>
  <si>
    <t>Additional lease extension, period of time</t>
  </si>
  <si>
    <t>Cash obligation for base rent over initial term</t>
  </si>
  <si>
    <t>Current deposit</t>
  </si>
  <si>
    <t>Rent expense for operating lease</t>
  </si>
  <si>
    <t>Cash paid to related party</t>
  </si>
  <si>
    <t>Letter of credit</t>
  </si>
  <si>
    <t>Security deposit in the form of an irrevocable letter of credit</t>
  </si>
  <si>
    <t>Minimum</t>
  </si>
  <si>
    <t>Additional lease extension, period of time in which written notice is required</t>
  </si>
  <si>
    <t>Maximum</t>
  </si>
  <si>
    <t>18 months</t>
  </si>
  <si>
    <t>Commitments - Operating Lease (Details) $ in Thousands</t>
  </si>
  <si>
    <t>Total minimum payments</t>
  </si>
  <si>
    <t>Common Stock (Details) - USD ($)</t>
  </si>
  <si>
    <t>Sep. 18, 2017</t>
  </si>
  <si>
    <t>Jul. 02, 2015</t>
  </si>
  <si>
    <t>Mar. 02, 2015</t>
  </si>
  <si>
    <t>Feb. 25, 2015</t>
  </si>
  <si>
    <t>Sep. 06, 2016</t>
  </si>
  <si>
    <t>Common Stock And Warrant Liability [Line Items]</t>
  </si>
  <si>
    <t>Underwritten public offering of common stock (in shares)</t>
  </si>
  <si>
    <t>Offering price to the public (in dollars per share)</t>
  </si>
  <si>
    <t>Issuance of common stock (in shares)</t>
  </si>
  <si>
    <t>Net proceeds from sale of shares</t>
  </si>
  <si>
    <t>Cowen</t>
  </si>
  <si>
    <t>Underwriting agreement at a price per share (in dollars per share)</t>
  </si>
  <si>
    <t>30 days</t>
  </si>
  <si>
    <t>Cowen | At The Market Agreement</t>
  </si>
  <si>
    <t>Number of shares sold (in shares)</t>
  </si>
  <si>
    <t>Compensation payable, percentage of gross sales price of stock sold</t>
  </si>
  <si>
    <t>Cowen | Maximum | At The Market Agreement</t>
  </si>
  <si>
    <t>Equity offering program (up to)</t>
  </si>
  <si>
    <t>At The Market Offering 2017</t>
  </si>
  <si>
    <t>Offering price (in dollars per share)</t>
  </si>
  <si>
    <t>Exercise period</t>
  </si>
  <si>
    <t>Proceeds</t>
  </si>
  <si>
    <t>Offering expense</t>
  </si>
  <si>
    <t>Over-Allotment Option</t>
  </si>
  <si>
    <t>Income Taxes - Narrative (Details) - USD ($)</t>
  </si>
  <si>
    <t>Income Taxes [Line Items]</t>
  </si>
  <si>
    <t>Tax Cuts And Jobs Act Of 2017, Incomplete Accounting, Change In Tax Rate, Deferred Tax Asset, Provisional Income Tax Expense</t>
  </si>
  <si>
    <t>Orphan drug tax credit carryforwards</t>
  </si>
  <si>
    <t>Valuation allowance</t>
  </si>
  <si>
    <t>Increase (decrease) in valuation allowance</t>
  </si>
  <si>
    <t>Unrecognized tax benefits</t>
  </si>
  <si>
    <t>Uncertain tax position</t>
  </si>
  <si>
    <t>Federal</t>
  </si>
  <si>
    <t>Net operating loss</t>
  </si>
  <si>
    <t>Federal | Research and experimentation</t>
  </si>
  <si>
    <t>Research and experimentation credit carryforwards</t>
  </si>
  <si>
    <t>State</t>
  </si>
  <si>
    <t>State | Research and experimentation</t>
  </si>
  <si>
    <t>Income Taxes - Reconciliation (Details)</t>
  </si>
  <si>
    <t>Statutory federal income tax rate</t>
  </si>
  <si>
    <t>34.00%</t>
  </si>
  <si>
    <t>State income taxes, net of federal benefit</t>
  </si>
  <si>
    <t>4.40%</t>
  </si>
  <si>
    <t>5.10%</t>
  </si>
  <si>
    <t>Research and development tax credits</t>
  </si>
  <si>
    <t>2.70%</t>
  </si>
  <si>
    <t>1.30%</t>
  </si>
  <si>
    <t>Orphan drug tax credits</t>
  </si>
  <si>
    <t>10.90%</t>
  </si>
  <si>
    <t>10.50%</t>
  </si>
  <si>
    <t>(0.00%)</t>
  </si>
  <si>
    <t>Deferred compensation</t>
  </si>
  <si>
    <t>(0.80%)</t>
  </si>
  <si>
    <t>(0.50%)</t>
  </si>
  <si>
    <t>(0.40%)</t>
  </si>
  <si>
    <t>Deferred rate change</t>
  </si>
  <si>
    <t>(104.40%)</t>
  </si>
  <si>
    <t>Permanent adjustments and other</t>
  </si>
  <si>
    <t>(5.20%)</t>
  </si>
  <si>
    <t>(0.20%)</t>
  </si>
  <si>
    <t>0.10%</t>
  </si>
  <si>
    <t>Change in valuation allowance</t>
  </si>
  <si>
    <t>58.90%</t>
  </si>
  <si>
    <t>(49.70%)</t>
  </si>
  <si>
    <t>(39.70%)</t>
  </si>
  <si>
    <t>Effective income tax rate</t>
  </si>
  <si>
    <t>Income Taxes - Principal Components (Details) - USD ($) $ in Thousands</t>
  </si>
  <si>
    <t>Deferred Tax Assets:</t>
  </si>
  <si>
    <t>NOL carryforwards</t>
  </si>
  <si>
    <t>Research and development tax credit carryforwards</t>
  </si>
  <si>
    <t>Capitalized research and development expenditures</t>
  </si>
  <si>
    <t>Stock options</t>
  </si>
  <si>
    <t>Accrued expenses and other</t>
  </si>
  <si>
    <t>Total Gross Deferred Tax Asset</t>
  </si>
  <si>
    <t>Valuation Allowance</t>
  </si>
  <si>
    <t>Net Deferred Tax Asset</t>
  </si>
  <si>
    <t>Income Taxes - Classification of Deferred Tax Assets (Details) - USD ($) $ in Thousands</t>
  </si>
  <si>
    <t>Current deferred tax assets</t>
  </si>
  <si>
    <t>Non-current deferred tax assets</t>
  </si>
  <si>
    <t>Related Party Transactions (Details) - USD ($)</t>
  </si>
  <si>
    <t>Sep. 02, 2016</t>
  </si>
  <si>
    <t>Jul. 01, 2015</t>
  </si>
  <si>
    <t>May 31, 2016</t>
  </si>
  <si>
    <t>Nov. 11, 2016</t>
  </si>
  <si>
    <t>Related Party Transaction [Line Items]</t>
  </si>
  <si>
    <t>Weighted average exercise price (in dollars per share)</t>
  </si>
  <si>
    <t>Daniel R. Passeri</t>
  </si>
  <si>
    <t>Initial term of agreement</t>
  </si>
  <si>
    <t>Consulting fees per month</t>
  </si>
  <si>
    <t>Agreement to provide continued assistance, term (up to)</t>
  </si>
  <si>
    <t>Expenses related to consulting and letter agreements</t>
  </si>
  <si>
    <t>Daniel R. Passeri | Stock options outstanding</t>
  </si>
  <si>
    <t>Exercise period of options</t>
  </si>
  <si>
    <t>Daniel R. Passeri | Bonus</t>
  </si>
  <si>
    <t>Authorized recognition bonus payment</t>
  </si>
  <si>
    <t>Lori A. Kunkel, M.D.</t>
  </si>
  <si>
    <t>Payments made</t>
  </si>
  <si>
    <t>Retirement Savings Plan (Details) - USD ($) $ in Millions</t>
  </si>
  <si>
    <t>Matching contribution</t>
  </si>
  <si>
    <t>Selected Quarterly Financial Data (Unaudited) (Details) - USD ($) $ / shares in Units, $ in Thousands</t>
  </si>
  <si>
    <t>3 Months Ended</t>
  </si>
  <si>
    <t>Sep. 30, 2017</t>
  </si>
  <si>
    <t>Sep. 30, 2016</t>
  </si>
  <si>
    <t>Jun. 30, 2016</t>
  </si>
  <si>
    <t>Mar. 31, 2016</t>
  </si>
  <si>
    <t>Other Commitments [Line Items]</t>
  </si>
  <si>
    <t>Revenues</t>
  </si>
  <si>
    <t>Net loss per common share (basic and diluted) (in dollars per share)</t>
  </si>
  <si>
    <t>Weighted average common shares (basic and diluted) (in shares)</t>
  </si>
  <si>
    <t>Milestone pay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82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5628371</v>
      </c>
    </row>
    <row r="18" spans="1:4">
      <c r="A18" s="4" t="s">
        <v>30</v>
      </c>
      <c r="D18" s="6" t="n">
        <v>1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89</v>
      </c>
    </row>
    <row r="4" spans="1:2">
      <c r="A4" s="4" t="s">
        <v>94</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288</v>
      </c>
      <c r="C3" s="7" t="n">
        <v>26038</v>
      </c>
    </row>
    <row r="4" spans="1:3">
      <c r="A4" s="4" t="s">
        <v>35</v>
      </c>
      <c r="B4" s="5" t="n">
        <v>21944</v>
      </c>
      <c r="C4" s="5" t="n">
        <v>18447</v>
      </c>
    </row>
    <row r="5" spans="1:3">
      <c r="A5" s="4" t="s">
        <v>36</v>
      </c>
      <c r="B5" s="5" t="n">
        <v>3073</v>
      </c>
      <c r="C5" s="5" t="n">
        <v>2459</v>
      </c>
    </row>
    <row r="6" spans="1:3">
      <c r="A6" s="4" t="s">
        <v>37</v>
      </c>
      <c r="B6" s="5" t="n">
        <v>989</v>
      </c>
      <c r="C6" s="5" t="n">
        <v>1257</v>
      </c>
    </row>
    <row r="7" spans="1:3">
      <c r="A7" s="4" t="s">
        <v>38</v>
      </c>
      <c r="B7" s="5" t="n">
        <v>64294</v>
      </c>
      <c r="C7" s="5" t="n">
        <v>48201</v>
      </c>
    </row>
    <row r="8" spans="1:3">
      <c r="A8" s="4" t="s">
        <v>39</v>
      </c>
      <c r="B8" s="5" t="n">
        <v>366</v>
      </c>
      <c r="C8" s="5" t="n">
        <v>413</v>
      </c>
    </row>
    <row r="9" spans="1:3">
      <c r="A9" s="4" t="s">
        <v>40</v>
      </c>
      <c r="B9" s="5" t="n">
        <v>153</v>
      </c>
      <c r="C9" s="5" t="n">
        <v>153</v>
      </c>
    </row>
    <row r="10" spans="1:3">
      <c r="A10" s="4" t="s">
        <v>41</v>
      </c>
      <c r="B10" s="5" t="n">
        <v>8982</v>
      </c>
      <c r="C10" s="5" t="n">
        <v>8982</v>
      </c>
    </row>
    <row r="11" spans="1:3">
      <c r="A11" s="4" t="s">
        <v>42</v>
      </c>
      <c r="B11" s="5" t="n">
        <v>3</v>
      </c>
      <c r="C11" s="5" t="n">
        <v>3</v>
      </c>
    </row>
    <row r="12" spans="1:3">
      <c r="A12" s="4" t="s">
        <v>43</v>
      </c>
      <c r="B12" s="5" t="n">
        <v>73798</v>
      </c>
      <c r="C12" s="5" t="n">
        <v>57752</v>
      </c>
    </row>
    <row r="13" spans="1:3">
      <c r="A13" s="3" t="s">
        <v>44</v>
      </c>
    </row>
    <row r="14" spans="1:3">
      <c r="A14" s="4" t="s">
        <v>45</v>
      </c>
      <c r="B14" s="5" t="n">
        <v>5423</v>
      </c>
      <c r="C14" s="5" t="n">
        <v>5883</v>
      </c>
    </row>
    <row r="15" spans="1:3">
      <c r="A15" s="4" t="s">
        <v>46</v>
      </c>
      <c r="B15" s="5" t="n">
        <v>2793</v>
      </c>
      <c r="C15" s="5" t="n">
        <v>2725</v>
      </c>
    </row>
    <row r="16" spans="1:3">
      <c r="A16" s="4" t="s">
        <v>47</v>
      </c>
      <c r="B16" s="5" t="n">
        <v>5886</v>
      </c>
      <c r="C16" s="5" t="n">
        <v>4939</v>
      </c>
    </row>
    <row r="17" spans="1:3">
      <c r="A17" s="4" t="s">
        <v>48</v>
      </c>
      <c r="B17" s="5" t="n">
        <v>14102</v>
      </c>
      <c r="C17" s="5" t="n">
        <v>13547</v>
      </c>
    </row>
    <row r="18" spans="1:3">
      <c r="A18" s="4" t="s">
        <v>49</v>
      </c>
      <c r="B18" s="5" t="n">
        <v>35669</v>
      </c>
      <c r="C18" s="5" t="n">
        <v>14921</v>
      </c>
    </row>
    <row r="19" spans="1:3">
      <c r="A19" s="4" t="s">
        <v>50</v>
      </c>
      <c r="B19" s="5" t="n">
        <v>34</v>
      </c>
      <c r="C19" s="5" t="n">
        <v>18</v>
      </c>
    </row>
    <row r="20" spans="1:3">
      <c r="A20" s="4" t="s">
        <v>51</v>
      </c>
      <c r="B20" s="5" t="n">
        <v>49805</v>
      </c>
      <c r="C20" s="5" t="n">
        <v>28486</v>
      </c>
    </row>
    <row r="21" spans="1:3">
      <c r="A21" s="3" t="s">
        <v>52</v>
      </c>
    </row>
    <row r="22" spans="1:3">
      <c r="A22" s="4" t="s">
        <v>53</v>
      </c>
      <c r="B22" s="5" t="n">
        <v>1654</v>
      </c>
      <c r="C22" s="5" t="n">
        <v>1423</v>
      </c>
    </row>
    <row r="23" spans="1:3">
      <c r="A23" s="4" t="s">
        <v>54</v>
      </c>
      <c r="B23" s="5" t="n">
        <v>976130</v>
      </c>
      <c r="C23" s="5" t="n">
        <v>928319</v>
      </c>
    </row>
    <row r="24" spans="1:3">
      <c r="A24" s="4" t="s">
        <v>55</v>
      </c>
      <c r="B24" s="5" t="n">
        <v>-1524</v>
      </c>
      <c r="C24" s="5" t="n">
        <v>-1524</v>
      </c>
    </row>
    <row r="25" spans="1:3">
      <c r="A25" s="4" t="s">
        <v>56</v>
      </c>
      <c r="B25" s="5" t="n">
        <v>-952265</v>
      </c>
      <c r="C25" s="5" t="n">
        <v>-898948</v>
      </c>
    </row>
    <row r="26" spans="1:3">
      <c r="A26" s="4" t="s">
        <v>57</v>
      </c>
      <c r="B26" s="5" t="n">
        <v>-2</v>
      </c>
      <c r="C26" s="5" t="n">
        <v>-4</v>
      </c>
    </row>
    <row r="27" spans="1:3">
      <c r="A27" s="4" t="s">
        <v>58</v>
      </c>
      <c r="B27" s="5" t="n">
        <v>23993</v>
      </c>
      <c r="C27" s="5" t="n">
        <v>29266</v>
      </c>
    </row>
    <row r="28" spans="1:3">
      <c r="A28" s="4" t="s">
        <v>59</v>
      </c>
      <c r="B28" s="7" t="n">
        <v>73798</v>
      </c>
      <c r="C28" s="7" t="n">
        <v>57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41</v>
      </c>
      <c r="B12" s="4" t="s">
        <v>220</v>
      </c>
    </row>
    <row r="13" spans="1:2">
      <c r="A13" s="4" t="s">
        <v>96</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1</v>
      </c>
      <c r="C3" s="8" t="n">
        <v>0.01</v>
      </c>
    </row>
    <row r="4" spans="1:3">
      <c r="A4" s="4" t="s">
        <v>63</v>
      </c>
      <c r="B4" s="5" t="n">
        <v>225000000</v>
      </c>
      <c r="C4" s="5" t="n">
        <v>225000000</v>
      </c>
    </row>
    <row r="5" spans="1:3">
      <c r="A5" s="4" t="s">
        <v>64</v>
      </c>
      <c r="B5" s="5" t="n">
        <v>165379967</v>
      </c>
      <c r="C5" s="5" t="n">
        <v>142346871</v>
      </c>
    </row>
    <row r="6" spans="1:3">
      <c r="A6" s="4" t="s">
        <v>65</v>
      </c>
      <c r="B6" s="5" t="n">
        <v>164157121</v>
      </c>
      <c r="C6" s="5" t="n">
        <v>141124025</v>
      </c>
    </row>
    <row r="7" spans="1:3">
      <c r="A7" s="4" t="s">
        <v>66</v>
      </c>
      <c r="B7" s="5" t="n">
        <v>1222846</v>
      </c>
      <c r="C7" s="5" t="n">
        <v>1222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282</v>
      </c>
      <c r="B1" s="2" t="s">
        <v>283</v>
      </c>
      <c r="C1" s="2" t="s">
        <v>284</v>
      </c>
    </row>
    <row r="2" spans="1:7">
      <c r="B2" s="2" t="s">
        <v>285</v>
      </c>
      <c r="C2" s="2" t="s">
        <v>125</v>
      </c>
      <c r="D2" s="2" t="s">
        <v>286</v>
      </c>
      <c r="E2" s="2" t="s">
        <v>287</v>
      </c>
      <c r="F2" s="2" t="s">
        <v>288</v>
      </c>
      <c r="G2" s="2" t="s">
        <v>289</v>
      </c>
    </row>
    <row r="3" spans="1:7">
      <c r="A3" s="3" t="s">
        <v>290</v>
      </c>
    </row>
    <row r="4" spans="1:7">
      <c r="A4" s="4" t="s">
        <v>56</v>
      </c>
      <c r="C4" s="7" t="n">
        <v>-952265</v>
      </c>
      <c r="D4" s="7" t="n">
        <v>-898948</v>
      </c>
    </row>
    <row r="5" spans="1:7">
      <c r="A5" s="4" t="s">
        <v>291</v>
      </c>
      <c r="C5" s="5" t="n">
        <v>60200</v>
      </c>
    </row>
    <row r="6" spans="1:7">
      <c r="A6" s="4" t="s">
        <v>292</v>
      </c>
    </row>
    <row r="7" spans="1:7">
      <c r="A7" s="3" t="s">
        <v>290</v>
      </c>
    </row>
    <row r="8" spans="1:7">
      <c r="A8" s="4" t="s">
        <v>293</v>
      </c>
      <c r="B8" s="5" t="n">
        <v>10208333</v>
      </c>
    </row>
    <row r="9" spans="1:7">
      <c r="A9" s="4" t="s">
        <v>294</v>
      </c>
      <c r="B9" s="7" t="n">
        <v>15500</v>
      </c>
      <c r="C9" s="7" t="n">
        <v>14500</v>
      </c>
    </row>
    <row r="10" spans="1:7">
      <c r="A10" s="4" t="s">
        <v>295</v>
      </c>
      <c r="E10" s="5" t="n">
        <v>2</v>
      </c>
      <c r="F10" s="5" t="n">
        <v>2</v>
      </c>
      <c r="G10"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39"/>
    <col customWidth="1" max="3" min="3" width="21"/>
    <col customWidth="1" max="4" min="4" width="21"/>
    <col customWidth="1" max="5" min="5" width="27"/>
    <col customWidth="1" max="6" min="6" width="20"/>
  </cols>
  <sheetData>
    <row r="1" spans="1:6">
      <c r="A1" s="1" t="s">
        <v>296</v>
      </c>
      <c r="B1" s="2" t="s">
        <v>1</v>
      </c>
    </row>
    <row r="2" spans="1:6">
      <c r="B2" s="2" t="s">
        <v>297</v>
      </c>
      <c r="C2" s="2" t="s">
        <v>286</v>
      </c>
      <c r="D2" s="2" t="s">
        <v>298</v>
      </c>
      <c r="E2" s="2" t="s">
        <v>299</v>
      </c>
      <c r="F2" s="2" t="s">
        <v>300</v>
      </c>
    </row>
    <row r="3" spans="1:6">
      <c r="A3" s="3" t="s">
        <v>301</v>
      </c>
    </row>
    <row r="4" spans="1:6">
      <c r="A4" s="4" t="s">
        <v>302</v>
      </c>
      <c r="C4" s="7" t="n">
        <v>18000000</v>
      </c>
    </row>
    <row r="5" spans="1:6">
      <c r="A5" s="4" t="s">
        <v>303</v>
      </c>
      <c r="B5" s="7" t="n">
        <v>366000</v>
      </c>
      <c r="C5" s="5" t="n">
        <v>413000</v>
      </c>
    </row>
    <row r="6" spans="1:6">
      <c r="A6" s="4" t="s">
        <v>41</v>
      </c>
      <c r="B6" s="5" t="n">
        <v>8982000</v>
      </c>
      <c r="C6" s="5" t="n">
        <v>8982000</v>
      </c>
    </row>
    <row r="7" spans="1:6">
      <c r="A7" s="4" t="s">
        <v>304</v>
      </c>
      <c r="B7" s="5" t="n">
        <v>0</v>
      </c>
      <c r="C7" s="5" t="n">
        <v>0</v>
      </c>
      <c r="D7" s="7" t="n">
        <v>0</v>
      </c>
    </row>
    <row r="8" spans="1:6">
      <c r="A8" s="4" t="s">
        <v>305</v>
      </c>
      <c r="F8" s="7" t="n">
        <v>3000000</v>
      </c>
    </row>
    <row r="9" spans="1:6">
      <c r="A9" s="4" t="s">
        <v>306</v>
      </c>
      <c r="E9" s="5" t="n">
        <v>1047707</v>
      </c>
    </row>
    <row r="10" spans="1:6">
      <c r="A10" s="4" t="s">
        <v>307</v>
      </c>
      <c r="E10" s="7" t="n">
        <v>900000</v>
      </c>
    </row>
    <row r="11" spans="1:6">
      <c r="A11" s="4" t="s">
        <v>308</v>
      </c>
      <c r="B11" s="7" t="n">
        <v>1524000</v>
      </c>
      <c r="C11" s="5" t="n">
        <v>1524000</v>
      </c>
    </row>
    <row r="12" spans="1:6">
      <c r="A12" s="4" t="s">
        <v>309</v>
      </c>
      <c r="B12" s="5" t="n">
        <v>1</v>
      </c>
    </row>
    <row r="13" spans="1:6">
      <c r="A13" s="4" t="s">
        <v>310</v>
      </c>
      <c r="B13" s="5" t="n">
        <v>1</v>
      </c>
    </row>
    <row r="14" spans="1:6">
      <c r="A14" s="4" t="s">
        <v>76</v>
      </c>
      <c r="B14" s="7" t="n">
        <v>0</v>
      </c>
      <c r="C14" s="7" t="n">
        <v>17989000</v>
      </c>
      <c r="D14" s="7" t="n">
        <v>24348000</v>
      </c>
    </row>
    <row r="15" spans="1:6">
      <c r="A15" s="4" t="s">
        <v>311</v>
      </c>
    </row>
    <row r="16" spans="1:6">
      <c r="A16" s="3" t="s">
        <v>301</v>
      </c>
    </row>
    <row r="17" spans="1:6">
      <c r="A17" s="4" t="s">
        <v>306</v>
      </c>
      <c r="B17" s="5" t="n">
        <v>1222846</v>
      </c>
    </row>
    <row r="18" spans="1:6">
      <c r="A18" s="4" t="s">
        <v>308</v>
      </c>
      <c r="B18" s="7" t="n">
        <v>1500000</v>
      </c>
    </row>
    <row r="19" spans="1:6">
      <c r="A19" s="4" t="s">
        <v>312</v>
      </c>
    </row>
    <row r="20" spans="1:6">
      <c r="A20" s="3" t="s">
        <v>301</v>
      </c>
    </row>
    <row r="21" spans="1:6">
      <c r="A21" s="4" t="s">
        <v>313</v>
      </c>
      <c r="B21" s="4" t="s">
        <v>314</v>
      </c>
      <c r="C21" s="4" t="s">
        <v>314</v>
      </c>
      <c r="D21" s="4" t="s">
        <v>314</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68</v>
      </c>
    </row>
    <row r="3" spans="1:4">
      <c r="A3" s="3" t="s">
        <v>324</v>
      </c>
    </row>
    <row r="4" spans="1:4">
      <c r="A4" s="4" t="s">
        <v>325</v>
      </c>
      <c r="B4" s="5" t="n">
        <v>16034181</v>
      </c>
      <c r="C4" s="5" t="n">
        <v>13752157</v>
      </c>
      <c r="D4" s="5" t="n">
        <v>13290844</v>
      </c>
    </row>
    <row r="5" spans="1:4">
      <c r="A5" s="4" t="s">
        <v>326</v>
      </c>
    </row>
    <row r="6" spans="1:4">
      <c r="A6" s="3" t="s">
        <v>324</v>
      </c>
    </row>
    <row r="7" spans="1:4">
      <c r="A7" s="4" t="s">
        <v>325</v>
      </c>
      <c r="B7" s="5" t="n">
        <v>16034181</v>
      </c>
      <c r="C7" s="5" t="n">
        <v>13752157</v>
      </c>
      <c r="D7" s="5" t="n">
        <v>132908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7"/>
    <col customWidth="1" max="9" min="9" width="52"/>
    <col customWidth="1" max="10" min="10" width="21"/>
    <col customWidth="1" max="11" min="11" width="21"/>
    <col customWidth="1" max="12" min="12" width="21"/>
    <col customWidth="1" max="13" min="13" width="28"/>
    <col customWidth="1" max="14" min="14" width="27"/>
    <col customWidth="1" max="15" min="15" width="27"/>
    <col customWidth="1" max="16" min="16" width="28"/>
    <col customWidth="1" max="17" min="17" width="27"/>
    <col customWidth="1" max="18" min="18" width="24"/>
    <col customWidth="1" max="19" min="19" width="28"/>
    <col customWidth="1" max="20" min="20" width="21"/>
    <col customWidth="1" max="21" min="21" width="21"/>
  </cols>
  <sheetData>
    <row r="1" spans="1:21">
      <c r="A1" s="1" t="s">
        <v>327</v>
      </c>
      <c r="B1" s="2" t="s">
        <v>328</v>
      </c>
      <c r="C1" s="2" t="s">
        <v>329</v>
      </c>
      <c r="D1" s="2" t="s">
        <v>330</v>
      </c>
      <c r="E1" s="2" t="s">
        <v>331</v>
      </c>
      <c r="F1" s="2" t="s">
        <v>332</v>
      </c>
      <c r="G1" s="2" t="s">
        <v>333</v>
      </c>
      <c r="H1" s="2" t="s">
        <v>285</v>
      </c>
      <c r="I1" s="2" t="s">
        <v>334</v>
      </c>
      <c r="J1" s="2" t="s">
        <v>335</v>
      </c>
      <c r="K1" s="2" t="s">
        <v>336</v>
      </c>
      <c r="L1" s="2" t="s">
        <v>332</v>
      </c>
      <c r="M1" s="2" t="s">
        <v>337</v>
      </c>
      <c r="N1" s="2" t="s">
        <v>338</v>
      </c>
      <c r="O1" s="2" t="s">
        <v>339</v>
      </c>
      <c r="P1" s="2" t="s">
        <v>337</v>
      </c>
      <c r="Q1" s="2" t="s">
        <v>338</v>
      </c>
      <c r="R1" s="2" t="s">
        <v>340</v>
      </c>
      <c r="S1" s="2" t="s">
        <v>341</v>
      </c>
      <c r="T1" s="2" t="s">
        <v>342</v>
      </c>
      <c r="U1" s="2" t="s">
        <v>343</v>
      </c>
    </row>
    <row r="2" spans="1:21">
      <c r="A2" s="3" t="s">
        <v>290</v>
      </c>
    </row>
    <row r="3" spans="1:21">
      <c r="A3" s="4" t="s">
        <v>344</v>
      </c>
      <c r="B3" s="7" t="n">
        <v>26600000</v>
      </c>
      <c r="F3" s="7" t="n">
        <v>26600000</v>
      </c>
    </row>
    <row r="4" spans="1:21">
      <c r="A4" s="4" t="s">
        <v>345</v>
      </c>
      <c r="N4" s="7" t="n">
        <v>9849000</v>
      </c>
      <c r="O4" s="7" t="n">
        <v>7810000</v>
      </c>
      <c r="P4" s="7" t="n">
        <v>8031000</v>
      </c>
    </row>
    <row r="5" spans="1:21">
      <c r="A5" s="4" t="s">
        <v>346</v>
      </c>
      <c r="N5" s="5" t="n">
        <v>496000</v>
      </c>
      <c r="O5" s="5" t="n">
        <v>399000</v>
      </c>
      <c r="P5" s="5" t="n">
        <v>406000</v>
      </c>
    </row>
    <row r="6" spans="1:21">
      <c r="A6" s="4" t="s">
        <v>36</v>
      </c>
      <c r="N6" s="7" t="n">
        <v>3073000</v>
      </c>
      <c r="O6" s="5" t="n">
        <v>2459000</v>
      </c>
      <c r="Q6" s="7" t="n">
        <v>3073000</v>
      </c>
    </row>
    <row r="7" spans="1:21">
      <c r="A7" s="4" t="s">
        <v>347</v>
      </c>
      <c r="I7" s="7" t="n">
        <v>7500000</v>
      </c>
    </row>
    <row r="8" spans="1:21">
      <c r="A8" s="4" t="s">
        <v>348</v>
      </c>
      <c r="O8" s="7" t="n">
        <v>18000000</v>
      </c>
    </row>
    <row r="9" spans="1:21">
      <c r="A9" s="4" t="s">
        <v>349</v>
      </c>
      <c r="N9" s="5" t="n">
        <v>165379967</v>
      </c>
      <c r="O9" s="5" t="n">
        <v>142346871</v>
      </c>
      <c r="Q9" s="5" t="n">
        <v>165379967</v>
      </c>
    </row>
    <row r="10" spans="1:21">
      <c r="A10" s="4" t="s">
        <v>350</v>
      </c>
      <c r="N10" s="7" t="n">
        <v>1654000</v>
      </c>
      <c r="O10" s="7" t="n">
        <v>1423000</v>
      </c>
      <c r="Q10" s="7" t="n">
        <v>1654000</v>
      </c>
    </row>
    <row r="11" spans="1:21">
      <c r="A11" s="4" t="s">
        <v>351</v>
      </c>
      <c r="I11" s="5" t="n">
        <v>3</v>
      </c>
    </row>
    <row r="12" spans="1:21">
      <c r="A12" s="4" t="s">
        <v>352</v>
      </c>
      <c r="I12" s="4" t="s">
        <v>353</v>
      </c>
    </row>
    <row r="13" spans="1:21">
      <c r="A13" s="4" t="s">
        <v>354</v>
      </c>
      <c r="I13" s="5" t="n">
        <v>2</v>
      </c>
    </row>
    <row r="14" spans="1:21">
      <c r="A14" s="4" t="s">
        <v>355</v>
      </c>
      <c r="N14" s="5" t="n">
        <v>10000000</v>
      </c>
    </row>
    <row r="15" spans="1:21">
      <c r="A15" s="4" t="s">
        <v>356</v>
      </c>
      <c r="R15" s="8" t="n">
        <v>1.76</v>
      </c>
    </row>
    <row r="16" spans="1:21">
      <c r="A16" s="4" t="s">
        <v>357</v>
      </c>
    </row>
    <row r="17" spans="1:21">
      <c r="A17" s="3" t="s">
        <v>290</v>
      </c>
    </row>
    <row r="18" spans="1:21">
      <c r="A18" s="4" t="s">
        <v>358</v>
      </c>
      <c r="T18" s="7" t="n">
        <v>30000000</v>
      </c>
      <c r="U18" s="7" t="n">
        <v>30000000</v>
      </c>
    </row>
    <row r="19" spans="1:21">
      <c r="A19" s="4" t="s">
        <v>359</v>
      </c>
      <c r="T19" s="4" t="s">
        <v>360</v>
      </c>
      <c r="U19" s="4" t="s">
        <v>360</v>
      </c>
    </row>
    <row r="20" spans="1:21">
      <c r="A20" s="4" t="s">
        <v>361</v>
      </c>
    </row>
    <row r="21" spans="1:21">
      <c r="A21" s="3" t="s">
        <v>290</v>
      </c>
    </row>
    <row r="22" spans="1:21">
      <c r="A22" s="4" t="s">
        <v>362</v>
      </c>
      <c r="N22" s="5" t="n">
        <v>59000000</v>
      </c>
      <c r="Q22" s="5" t="n">
        <v>59000000</v>
      </c>
    </row>
    <row r="23" spans="1:21">
      <c r="A23" s="4" t="s">
        <v>363</v>
      </c>
      <c r="J23" s="4" t="s">
        <v>364</v>
      </c>
    </row>
    <row r="24" spans="1:21">
      <c r="A24" s="4" t="s">
        <v>365</v>
      </c>
      <c r="N24" s="5" t="n">
        <v>4400000</v>
      </c>
    </row>
    <row r="25" spans="1:21">
      <c r="A25" s="4" t="s">
        <v>345</v>
      </c>
      <c r="N25" s="5" t="n">
        <v>9800000</v>
      </c>
      <c r="O25" s="5" t="n">
        <v>7800000</v>
      </c>
      <c r="P25" s="5" t="n">
        <v>8000000</v>
      </c>
    </row>
    <row r="26" spans="1:21">
      <c r="A26" s="4" t="s">
        <v>346</v>
      </c>
      <c r="N26" s="7" t="n">
        <v>500000</v>
      </c>
      <c r="O26" s="5" t="n">
        <v>400000</v>
      </c>
      <c r="P26" s="5" t="n">
        <v>400000</v>
      </c>
    </row>
    <row r="27" spans="1:21">
      <c r="A27" s="4" t="s">
        <v>366</v>
      </c>
      <c r="N27" s="4" t="s">
        <v>367</v>
      </c>
    </row>
    <row r="28" spans="1:21">
      <c r="A28" s="4" t="s">
        <v>36</v>
      </c>
      <c r="N28" s="7" t="n">
        <v>3000000</v>
      </c>
      <c r="O28" s="5" t="n">
        <v>2500000</v>
      </c>
      <c r="Q28" s="5" t="n">
        <v>3000000</v>
      </c>
    </row>
    <row r="29" spans="1:21">
      <c r="A29" s="4" t="s">
        <v>368</v>
      </c>
    </row>
    <row r="30" spans="1:21">
      <c r="A30" s="3" t="s">
        <v>290</v>
      </c>
    </row>
    <row r="31" spans="1:21">
      <c r="A31" s="4" t="s">
        <v>369</v>
      </c>
      <c r="N31" s="5" t="n">
        <v>200000</v>
      </c>
      <c r="O31" s="5" t="n">
        <v>200000</v>
      </c>
      <c r="P31" s="7" t="n">
        <v>300000</v>
      </c>
    </row>
    <row r="32" spans="1:21">
      <c r="A32" s="4" t="s">
        <v>348</v>
      </c>
      <c r="N32" s="7" t="n">
        <v>200000</v>
      </c>
      <c r="O32" s="5" t="n">
        <v>500000</v>
      </c>
    </row>
    <row r="33" spans="1:21">
      <c r="A33" s="4" t="s">
        <v>370</v>
      </c>
    </row>
    <row r="34" spans="1:21">
      <c r="A34" s="3" t="s">
        <v>290</v>
      </c>
    </row>
    <row r="35" spans="1:21">
      <c r="A35" s="4" t="s">
        <v>371</v>
      </c>
      <c r="D35" s="4" t="s">
        <v>367</v>
      </c>
    </row>
    <row r="36" spans="1:21">
      <c r="A36" s="4" t="s">
        <v>372</v>
      </c>
    </row>
    <row r="37" spans="1:21">
      <c r="A37" s="3" t="s">
        <v>290</v>
      </c>
    </row>
    <row r="38" spans="1:21">
      <c r="A38" s="4" t="s">
        <v>373</v>
      </c>
      <c r="J38" s="4" t="s">
        <v>374</v>
      </c>
    </row>
    <row r="39" spans="1:21">
      <c r="A39" s="4" t="s">
        <v>375</v>
      </c>
      <c r="N39" s="4" t="s">
        <v>374</v>
      </c>
    </row>
    <row r="40" spans="1:21">
      <c r="A40" s="4" t="s">
        <v>376</v>
      </c>
    </row>
    <row r="41" spans="1:21">
      <c r="A41" s="3" t="s">
        <v>290</v>
      </c>
    </row>
    <row r="42" spans="1:21">
      <c r="A42" s="4" t="s">
        <v>373</v>
      </c>
      <c r="M42" s="4" t="s">
        <v>374</v>
      </c>
    </row>
    <row r="43" spans="1:21">
      <c r="A43" s="4" t="s">
        <v>377</v>
      </c>
    </row>
    <row r="44" spans="1:21">
      <c r="A44" s="3" t="s">
        <v>290</v>
      </c>
    </row>
    <row r="45" spans="1:21">
      <c r="A45" s="4" t="s">
        <v>378</v>
      </c>
      <c r="J45" s="7" t="n">
        <v>115000000</v>
      </c>
    </row>
    <row r="46" spans="1:21">
      <c r="A46" s="4" t="s">
        <v>379</v>
      </c>
      <c r="J46" s="4" t="s">
        <v>380</v>
      </c>
    </row>
    <row r="47" spans="1:21">
      <c r="A47" s="4" t="s">
        <v>381</v>
      </c>
    </row>
    <row r="48" spans="1:21">
      <c r="A48" s="3" t="s">
        <v>290</v>
      </c>
    </row>
    <row r="49" spans="1:21">
      <c r="A49" s="4" t="s">
        <v>379</v>
      </c>
      <c r="J49" s="4" t="s">
        <v>367</v>
      </c>
    </row>
    <row r="50" spans="1:21">
      <c r="A50" s="4" t="s">
        <v>292</v>
      </c>
    </row>
    <row r="51" spans="1:21">
      <c r="A51" s="3" t="s">
        <v>290</v>
      </c>
    </row>
    <row r="52" spans="1:21">
      <c r="A52" s="4" t="s">
        <v>295</v>
      </c>
      <c r="I52" s="5" t="n">
        <v>2</v>
      </c>
      <c r="M52" s="5" t="n">
        <v>2</v>
      </c>
      <c r="P52" s="5" t="n">
        <v>2</v>
      </c>
      <c r="S52" s="5" t="n">
        <v>2</v>
      </c>
    </row>
    <row r="53" spans="1:21">
      <c r="A53" s="4" t="s">
        <v>382</v>
      </c>
      <c r="K53" s="7" t="n">
        <v>3800000</v>
      </c>
      <c r="L53" s="7" t="n">
        <v>3800000</v>
      </c>
      <c r="P53" s="7" t="n">
        <v>6000000</v>
      </c>
    </row>
    <row r="54" spans="1:21">
      <c r="A54" s="4" t="s">
        <v>347</v>
      </c>
      <c r="P54" s="5" t="n">
        <v>3000000</v>
      </c>
    </row>
    <row r="55" spans="1:21">
      <c r="A55" s="4" t="s">
        <v>383</v>
      </c>
      <c r="S55" s="7" t="n">
        <v>2000000</v>
      </c>
    </row>
    <row r="56" spans="1:21">
      <c r="A56" s="4" t="s">
        <v>348</v>
      </c>
      <c r="M56" s="7" t="n">
        <v>1000000</v>
      </c>
      <c r="O56" s="5" t="n">
        <v>1000000</v>
      </c>
    </row>
    <row r="57" spans="1:21">
      <c r="A57" s="4" t="s">
        <v>384</v>
      </c>
      <c r="P57" s="7" t="n">
        <v>2000000</v>
      </c>
    </row>
    <row r="58" spans="1:21">
      <c r="A58" s="4" t="s">
        <v>385</v>
      </c>
      <c r="G58" s="7" t="n">
        <v>1500000</v>
      </c>
    </row>
    <row r="59" spans="1:21">
      <c r="A59" s="4" t="s">
        <v>349</v>
      </c>
      <c r="I59" s="5" t="n">
        <v>17120131</v>
      </c>
    </row>
    <row r="60" spans="1:21">
      <c r="A60" s="4" t="s">
        <v>350</v>
      </c>
      <c r="I60" s="7" t="n">
        <v>24300000</v>
      </c>
    </row>
    <row r="61" spans="1:21">
      <c r="A61" s="4" t="s">
        <v>293</v>
      </c>
      <c r="H61" s="5" t="n">
        <v>10208333</v>
      </c>
    </row>
    <row r="62" spans="1:21">
      <c r="A62" s="4" t="s">
        <v>294</v>
      </c>
      <c r="H62" s="7" t="n">
        <v>15500000</v>
      </c>
      <c r="Q62" s="7" t="n">
        <v>14500000</v>
      </c>
    </row>
    <row r="63" spans="1:21">
      <c r="A63" s="4" t="s">
        <v>386</v>
      </c>
      <c r="I63" s="5" t="n">
        <v>1</v>
      </c>
    </row>
    <row r="64" spans="1:21">
      <c r="A64" s="4" t="s">
        <v>387</v>
      </c>
      <c r="I64" s="4" t="s">
        <v>364</v>
      </c>
    </row>
    <row r="65" spans="1:21">
      <c r="A65" s="4" t="s">
        <v>388</v>
      </c>
      <c r="C65" s="7" t="n">
        <v>18000000</v>
      </c>
      <c r="O65" s="7" t="n">
        <v>18000000</v>
      </c>
    </row>
    <row r="66" spans="1:21">
      <c r="A66" s="4" t="s">
        <v>389</v>
      </c>
    </row>
    <row r="67" spans="1:21">
      <c r="A67" s="3" t="s">
        <v>290</v>
      </c>
    </row>
    <row r="68" spans="1:21">
      <c r="A68" s="4" t="s">
        <v>390</v>
      </c>
      <c r="K68" s="7" t="n">
        <v>2000000</v>
      </c>
    </row>
    <row r="69" spans="1:21">
      <c r="A69" s="4" t="s">
        <v>391</v>
      </c>
    </row>
    <row r="70" spans="1:21">
      <c r="A70" s="3" t="s">
        <v>290</v>
      </c>
    </row>
    <row r="71" spans="1:21">
      <c r="A71" s="4" t="s">
        <v>294</v>
      </c>
      <c r="H71" s="5" t="n">
        <v>42500000</v>
      </c>
    </row>
    <row r="72" spans="1:21">
      <c r="A72" s="4" t="s">
        <v>392</v>
      </c>
    </row>
    <row r="73" spans="1:21">
      <c r="A73" s="3" t="s">
        <v>290</v>
      </c>
    </row>
    <row r="74" spans="1:21">
      <c r="A74" s="4" t="s">
        <v>382</v>
      </c>
      <c r="E74" s="7" t="n">
        <v>800000</v>
      </c>
    </row>
    <row r="75" spans="1:21">
      <c r="A75" s="4" t="s">
        <v>393</v>
      </c>
    </row>
    <row r="76" spans="1:21">
      <c r="A76" s="3" t="s">
        <v>290</v>
      </c>
    </row>
    <row r="77" spans="1:21">
      <c r="A77" s="4" t="s">
        <v>294</v>
      </c>
      <c r="H77" s="7" t="n">
        <v>24500000</v>
      </c>
    </row>
    <row r="78" spans="1:21">
      <c r="A78" s="4" t="s">
        <v>394</v>
      </c>
    </row>
    <row r="79" spans="1:21">
      <c r="A79" s="3" t="s">
        <v>290</v>
      </c>
    </row>
    <row r="80" spans="1:21">
      <c r="A80" s="4" t="s">
        <v>358</v>
      </c>
      <c r="B80" s="7" t="n">
        <v>45000000</v>
      </c>
      <c r="F80" s="7" t="n">
        <v>45000000</v>
      </c>
      <c r="L80" s="7" t="n">
        <v>45000000</v>
      </c>
    </row>
    <row r="81" spans="1:21">
      <c r="A81" s="4" t="s">
        <v>359</v>
      </c>
      <c r="B81" s="4" t="s">
        <v>395</v>
      </c>
      <c r="F81" s="4" t="s">
        <v>395</v>
      </c>
      <c r="L81" s="4" t="s">
        <v>395</v>
      </c>
    </row>
    <row r="82" spans="1:21">
      <c r="A82" s="4" t="s">
        <v>396</v>
      </c>
      <c r="B82" s="7" t="n">
        <v>18400000</v>
      </c>
      <c r="F82" s="7" t="n">
        <v>18400000</v>
      </c>
      <c r="L82" s="7" t="n">
        <v>18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24</v>
      </c>
    </row>
    <row r="3" spans="1:3">
      <c r="A3" s="4" t="s">
        <v>398</v>
      </c>
      <c r="B3" s="7" t="n">
        <v>57512</v>
      </c>
      <c r="C3" s="7" t="n">
        <v>43319</v>
      </c>
    </row>
    <row r="4" spans="1:3">
      <c r="A4" s="4" t="s">
        <v>399</v>
      </c>
    </row>
    <row r="5" spans="1:3">
      <c r="A5" s="3" t="s">
        <v>324</v>
      </c>
    </row>
    <row r="6" spans="1:3">
      <c r="A6" s="4" t="s">
        <v>400</v>
      </c>
      <c r="B6" s="5" t="n">
        <v>21944</v>
      </c>
      <c r="C6" s="5" t="n">
        <v>18447</v>
      </c>
    </row>
    <row r="7" spans="1:3">
      <c r="A7" s="4" t="s">
        <v>401</v>
      </c>
    </row>
    <row r="8" spans="1:3">
      <c r="A8" s="3" t="s">
        <v>324</v>
      </c>
    </row>
    <row r="9" spans="1:3">
      <c r="A9" s="4" t="s">
        <v>402</v>
      </c>
      <c r="B9" s="5" t="n">
        <v>35308</v>
      </c>
      <c r="C9" s="5" t="n">
        <v>24542</v>
      </c>
    </row>
    <row r="10" spans="1:3">
      <c r="A10" s="4" t="s">
        <v>403</v>
      </c>
    </row>
    <row r="11" spans="1:3">
      <c r="A11" s="3" t="s">
        <v>324</v>
      </c>
    </row>
    <row r="12" spans="1:3">
      <c r="A12" s="4" t="s">
        <v>402</v>
      </c>
      <c r="B12" s="5" t="n">
        <v>260</v>
      </c>
      <c r="C12" s="5" t="n">
        <v>330</v>
      </c>
    </row>
    <row r="13" spans="1:3">
      <c r="A13" s="4" t="s">
        <v>404</v>
      </c>
    </row>
    <row r="14" spans="1:3">
      <c r="A14" s="3" t="s">
        <v>324</v>
      </c>
    </row>
    <row r="15" spans="1:3">
      <c r="A15" s="4" t="s">
        <v>398</v>
      </c>
      <c r="B15" s="5" t="n">
        <v>35308</v>
      </c>
      <c r="C15" s="5" t="n">
        <v>24542</v>
      </c>
    </row>
    <row r="16" spans="1:3">
      <c r="A16" s="4" t="s">
        <v>405</v>
      </c>
    </row>
    <row r="17" spans="1:3">
      <c r="A17" s="3" t="s">
        <v>324</v>
      </c>
    </row>
    <row r="18" spans="1:3">
      <c r="A18" s="4" t="s">
        <v>400</v>
      </c>
      <c r="B18" s="5" t="n">
        <v>0</v>
      </c>
      <c r="C18" s="5" t="n">
        <v>0</v>
      </c>
    </row>
    <row r="19" spans="1:3">
      <c r="A19" s="4" t="s">
        <v>406</v>
      </c>
    </row>
    <row r="20" spans="1:3">
      <c r="A20" s="3" t="s">
        <v>324</v>
      </c>
    </row>
    <row r="21" spans="1:3">
      <c r="A21" s="4" t="s">
        <v>402</v>
      </c>
      <c r="B21" s="5" t="n">
        <v>35308</v>
      </c>
      <c r="C21" s="5" t="n">
        <v>24542</v>
      </c>
    </row>
    <row r="22" spans="1:3">
      <c r="A22" s="4" t="s">
        <v>407</v>
      </c>
    </row>
    <row r="23" spans="1:3">
      <c r="A23" s="3" t="s">
        <v>324</v>
      </c>
    </row>
    <row r="24" spans="1:3">
      <c r="A24" s="4" t="s">
        <v>402</v>
      </c>
      <c r="B24" s="5" t="n">
        <v>0</v>
      </c>
      <c r="C24" s="5" t="n">
        <v>0</v>
      </c>
    </row>
    <row r="25" spans="1:3">
      <c r="A25" s="4" t="s">
        <v>408</v>
      </c>
    </row>
    <row r="26" spans="1:3">
      <c r="A26" s="3" t="s">
        <v>324</v>
      </c>
    </row>
    <row r="27" spans="1:3">
      <c r="A27" s="4" t="s">
        <v>398</v>
      </c>
      <c r="B27" s="5" t="n">
        <v>22204</v>
      </c>
      <c r="C27" s="5" t="n">
        <v>18777</v>
      </c>
    </row>
    <row r="28" spans="1:3">
      <c r="A28" s="4" t="s">
        <v>409</v>
      </c>
    </row>
    <row r="29" spans="1:3">
      <c r="A29" s="3" t="s">
        <v>324</v>
      </c>
    </row>
    <row r="30" spans="1:3">
      <c r="A30" s="4" t="s">
        <v>400</v>
      </c>
      <c r="B30" s="5" t="n">
        <v>21944</v>
      </c>
      <c r="C30" s="5" t="n">
        <v>18447</v>
      </c>
    </row>
    <row r="31" spans="1:3">
      <c r="A31" s="4" t="s">
        <v>410</v>
      </c>
    </row>
    <row r="32" spans="1:3">
      <c r="A32" s="3" t="s">
        <v>324</v>
      </c>
    </row>
    <row r="33" spans="1:3">
      <c r="A33" s="4" t="s">
        <v>402</v>
      </c>
      <c r="B33" s="5" t="n">
        <v>0</v>
      </c>
      <c r="C33" s="5" t="n">
        <v>0</v>
      </c>
    </row>
    <row r="34" spans="1:3">
      <c r="A34" s="4" t="s">
        <v>411</v>
      </c>
    </row>
    <row r="35" spans="1:3">
      <c r="A35" s="3" t="s">
        <v>324</v>
      </c>
    </row>
    <row r="36" spans="1:3">
      <c r="A36" s="4" t="s">
        <v>402</v>
      </c>
      <c r="B36" s="5" t="n">
        <v>260</v>
      </c>
      <c r="C36" s="5" t="n">
        <v>330</v>
      </c>
    </row>
    <row r="37" spans="1:3">
      <c r="A37" s="4" t="s">
        <v>412</v>
      </c>
    </row>
    <row r="38" spans="1:3">
      <c r="A38" s="3" t="s">
        <v>324</v>
      </c>
    </row>
    <row r="39" spans="1:3">
      <c r="A39" s="4" t="s">
        <v>398</v>
      </c>
      <c r="B39" s="5" t="n">
        <v>0</v>
      </c>
      <c r="C39" s="5" t="n">
        <v>0</v>
      </c>
    </row>
    <row r="40" spans="1:3">
      <c r="A40" s="4" t="s">
        <v>413</v>
      </c>
    </row>
    <row r="41" spans="1:3">
      <c r="A41" s="3" t="s">
        <v>324</v>
      </c>
    </row>
    <row r="42" spans="1:3">
      <c r="A42" s="4" t="s">
        <v>400</v>
      </c>
      <c r="B42" s="5" t="n">
        <v>0</v>
      </c>
      <c r="C42" s="5" t="n">
        <v>0</v>
      </c>
    </row>
    <row r="43" spans="1:3">
      <c r="A43" s="4" t="s">
        <v>414</v>
      </c>
    </row>
    <row r="44" spans="1:3">
      <c r="A44" s="3" t="s">
        <v>324</v>
      </c>
    </row>
    <row r="45" spans="1:3">
      <c r="A45" s="4" t="s">
        <v>402</v>
      </c>
      <c r="B45" s="5" t="n">
        <v>0</v>
      </c>
      <c r="C45" s="5" t="n">
        <v>0</v>
      </c>
    </row>
    <row r="46" spans="1:3">
      <c r="A46" s="4" t="s">
        <v>415</v>
      </c>
    </row>
    <row r="47" spans="1:3">
      <c r="A47" s="3" t="s">
        <v>324</v>
      </c>
    </row>
    <row r="48" spans="1:3">
      <c r="A48" s="4" t="s">
        <v>402</v>
      </c>
      <c r="B48" s="7" t="n">
        <v>0</v>
      </c>
      <c r="C4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9849</v>
      </c>
      <c r="C4" s="7" t="n">
        <v>7810</v>
      </c>
      <c r="D4" s="7" t="n">
        <v>8031</v>
      </c>
    </row>
    <row r="5" spans="1:4">
      <c r="A5" s="4" t="s">
        <v>71</v>
      </c>
      <c r="B5" s="5" t="n">
        <v>49</v>
      </c>
      <c r="C5" s="5" t="n">
        <v>-283</v>
      </c>
      <c r="D5" s="5" t="n">
        <v>-153</v>
      </c>
    </row>
    <row r="6" spans="1:4">
      <c r="A6" s="4" t="s">
        <v>72</v>
      </c>
      <c r="B6" s="5" t="n">
        <v>9898</v>
      </c>
      <c r="C6" s="5" t="n">
        <v>7527</v>
      </c>
      <c r="D6" s="5" t="n">
        <v>7878</v>
      </c>
    </row>
    <row r="7" spans="1:4">
      <c r="A7" s="3" t="s">
        <v>73</v>
      </c>
    </row>
    <row r="8" spans="1:4">
      <c r="A8" s="4" t="s">
        <v>74</v>
      </c>
      <c r="B8" s="5" t="n">
        <v>496</v>
      </c>
      <c r="C8" s="5" t="n">
        <v>399</v>
      </c>
      <c r="D8" s="5" t="n">
        <v>406</v>
      </c>
    </row>
    <row r="9" spans="1:4">
      <c r="A9" s="4" t="s">
        <v>75</v>
      </c>
      <c r="B9" s="5" t="n">
        <v>45096</v>
      </c>
      <c r="C9" s="5" t="n">
        <v>31590</v>
      </c>
      <c r="D9" s="5" t="n">
        <v>26699</v>
      </c>
    </row>
    <row r="10" spans="1:4">
      <c r="A10" s="4" t="s">
        <v>76</v>
      </c>
      <c r="B10" s="5" t="n">
        <v>0</v>
      </c>
      <c r="C10" s="5" t="n">
        <v>17989</v>
      </c>
      <c r="D10" s="5" t="n">
        <v>24348</v>
      </c>
    </row>
    <row r="11" spans="1:4">
      <c r="A11" s="4" t="s">
        <v>77</v>
      </c>
      <c r="B11" s="5" t="n">
        <v>14066</v>
      </c>
      <c r="C11" s="5" t="n">
        <v>15588</v>
      </c>
      <c r="D11" s="5" t="n">
        <v>12906</v>
      </c>
    </row>
    <row r="12" spans="1:4">
      <c r="A12" s="4" t="s">
        <v>78</v>
      </c>
      <c r="B12" s="5" t="n">
        <v>59658</v>
      </c>
      <c r="C12" s="5" t="n">
        <v>65566</v>
      </c>
      <c r="D12" s="5" t="n">
        <v>64359</v>
      </c>
    </row>
    <row r="13" spans="1:4">
      <c r="A13" s="4" t="s">
        <v>79</v>
      </c>
      <c r="B13" s="5" t="n">
        <v>-49760</v>
      </c>
      <c r="C13" s="5" t="n">
        <v>-58039</v>
      </c>
      <c r="D13" s="5" t="n">
        <v>-56481</v>
      </c>
    </row>
    <row r="14" spans="1:4">
      <c r="A14" s="3" t="s">
        <v>80</v>
      </c>
    </row>
    <row r="15" spans="1:4">
      <c r="A15" s="4" t="s">
        <v>81</v>
      </c>
      <c r="B15" s="5" t="n">
        <v>513</v>
      </c>
      <c r="C15" s="5" t="n">
        <v>406</v>
      </c>
      <c r="D15" s="5" t="n">
        <v>277</v>
      </c>
    </row>
    <row r="16" spans="1:4">
      <c r="A16" s="4" t="s">
        <v>82</v>
      </c>
      <c r="B16" s="5" t="n">
        <v>-104</v>
      </c>
      <c r="C16" s="5" t="n">
        <v>-1</v>
      </c>
      <c r="D16" s="5" t="n">
        <v>548</v>
      </c>
    </row>
    <row r="17" spans="1:4">
      <c r="A17" s="4" t="s">
        <v>83</v>
      </c>
      <c r="B17" s="5" t="n">
        <v>-3966</v>
      </c>
      <c r="C17" s="5" t="n">
        <v>-2777</v>
      </c>
      <c r="D17" s="5" t="n">
        <v>-3325</v>
      </c>
    </row>
    <row r="18" spans="1:4">
      <c r="A18" s="4" t="s">
        <v>84</v>
      </c>
      <c r="B18" s="5" t="n">
        <v>-3557</v>
      </c>
      <c r="C18" s="5" t="n">
        <v>-2372</v>
      </c>
      <c r="D18" s="5" t="n">
        <v>-2500</v>
      </c>
    </row>
    <row r="19" spans="1:4">
      <c r="A19" s="4" t="s">
        <v>85</v>
      </c>
      <c r="B19" s="7" t="n">
        <v>-53317</v>
      </c>
      <c r="C19" s="7" t="n">
        <v>-60411</v>
      </c>
      <c r="D19" s="7" t="n">
        <v>-58981</v>
      </c>
    </row>
    <row r="20" spans="1:4">
      <c r="A20" s="4" t="s">
        <v>86</v>
      </c>
      <c r="B20" s="8" t="n">
        <v>-0.36</v>
      </c>
      <c r="C20" s="8" t="n">
        <v>-0.45</v>
      </c>
      <c r="D20" s="8" t="n">
        <v>-0.48</v>
      </c>
    </row>
    <row r="21" spans="1:4">
      <c r="A21" s="4" t="s">
        <v>87</v>
      </c>
      <c r="B21" s="5" t="n">
        <v>149133466</v>
      </c>
      <c r="C21" s="5" t="n">
        <v>132785687</v>
      </c>
      <c r="D21" s="5" t="n">
        <v>123365195</v>
      </c>
    </row>
    <row r="22" spans="1:4">
      <c r="A22" s="4" t="s">
        <v>88</v>
      </c>
      <c r="B22" s="7" t="n">
        <v>-53317</v>
      </c>
      <c r="C22" s="7" t="n">
        <v>-60411</v>
      </c>
      <c r="D22" s="7" t="n">
        <v>-58981</v>
      </c>
    </row>
    <row r="23" spans="1:4">
      <c r="A23" s="3" t="s">
        <v>89</v>
      </c>
    </row>
    <row r="24" spans="1:4">
      <c r="A24" s="4" t="s">
        <v>90</v>
      </c>
      <c r="B24" s="5" t="n">
        <v>2</v>
      </c>
      <c r="C24" s="5" t="n">
        <v>-32</v>
      </c>
      <c r="D24" s="5" t="n">
        <v>39</v>
      </c>
    </row>
    <row r="25" spans="1:4">
      <c r="A25" s="4" t="s">
        <v>91</v>
      </c>
      <c r="B25" s="7" t="n">
        <v>-53315</v>
      </c>
      <c r="C25" s="7" t="n">
        <v>-60443</v>
      </c>
      <c r="D25" s="7" t="n">
        <v>-589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6</v>
      </c>
      <c r="B1" s="2" t="s">
        <v>1</v>
      </c>
    </row>
    <row r="2" spans="1:3">
      <c r="B2" s="2" t="s">
        <v>417</v>
      </c>
      <c r="C2" s="2" t="s">
        <v>286</v>
      </c>
    </row>
    <row r="3" spans="1:3">
      <c r="A3" s="3" t="s">
        <v>418</v>
      </c>
    </row>
    <row r="4" spans="1:3">
      <c r="A4" s="4" t="s">
        <v>419</v>
      </c>
      <c r="B4" s="7" t="n">
        <v>21946</v>
      </c>
      <c r="C4" s="7" t="n">
        <v>18451</v>
      </c>
    </row>
    <row r="5" spans="1:3">
      <c r="A5" s="4" t="s">
        <v>420</v>
      </c>
      <c r="B5" s="5" t="n">
        <v>0</v>
      </c>
      <c r="C5" s="5" t="n">
        <v>2</v>
      </c>
    </row>
    <row r="6" spans="1:3">
      <c r="A6" s="4" t="s">
        <v>421</v>
      </c>
      <c r="B6" s="5" t="n">
        <v>-2</v>
      </c>
      <c r="C6" s="5" t="n">
        <v>-6</v>
      </c>
    </row>
    <row r="7" spans="1:3">
      <c r="A7" s="4" t="s">
        <v>422</v>
      </c>
      <c r="B7" s="7" t="n">
        <v>21944</v>
      </c>
      <c r="C7" s="7" t="n">
        <v>18447</v>
      </c>
    </row>
    <row r="8" spans="1:3">
      <c r="A8" s="4" t="s">
        <v>423</v>
      </c>
      <c r="B8" s="5" t="n">
        <v>0</v>
      </c>
    </row>
    <row r="9" spans="1:3">
      <c r="A9" s="4" t="s">
        <v>424</v>
      </c>
    </row>
    <row r="10" spans="1:3">
      <c r="A10" s="3" t="s">
        <v>418</v>
      </c>
    </row>
    <row r="11" spans="1:3">
      <c r="A11" s="4" t="s">
        <v>425</v>
      </c>
      <c r="B11" s="5" t="n">
        <v>1</v>
      </c>
    </row>
    <row r="12" spans="1:3">
      <c r="A12" s="4" t="s">
        <v>426</v>
      </c>
      <c r="B12" s="7" t="n">
        <v>1500</v>
      </c>
    </row>
    <row r="13" spans="1:3">
      <c r="A13" s="4" t="s">
        <v>427</v>
      </c>
    </row>
    <row r="14" spans="1:3">
      <c r="A14" s="3" t="s">
        <v>418</v>
      </c>
    </row>
    <row r="15" spans="1:3">
      <c r="A15" s="4" t="s">
        <v>428</v>
      </c>
      <c r="B15" s="4" t="s">
        <v>429</v>
      </c>
      <c r="C15" s="4" t="s">
        <v>429</v>
      </c>
    </row>
    <row r="16" spans="1:3">
      <c r="A16" s="4" t="s">
        <v>430</v>
      </c>
    </row>
    <row r="17" spans="1:3">
      <c r="A17" s="3" t="s">
        <v>418</v>
      </c>
    </row>
    <row r="18" spans="1:3">
      <c r="A18" s="4" t="s">
        <v>419</v>
      </c>
      <c r="B18" s="7" t="n">
        <v>21946</v>
      </c>
      <c r="C18" s="7" t="n">
        <v>18451</v>
      </c>
    </row>
    <row r="19" spans="1:3">
      <c r="A19" s="4" t="s">
        <v>420</v>
      </c>
      <c r="B19" s="5" t="n">
        <v>0</v>
      </c>
      <c r="C19" s="5" t="n">
        <v>2</v>
      </c>
    </row>
    <row r="20" spans="1:3">
      <c r="A20" s="4" t="s">
        <v>421</v>
      </c>
      <c r="B20" s="5" t="n">
        <v>-2</v>
      </c>
      <c r="C20" s="5" t="n">
        <v>-6</v>
      </c>
    </row>
    <row r="21" spans="1:3">
      <c r="A21" s="4" t="s">
        <v>422</v>
      </c>
      <c r="B21" s="7" t="n">
        <v>21944</v>
      </c>
      <c r="C21" s="7" t="n">
        <v>18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56"/>
    <col customWidth="1" max="7" min="7" width="31"/>
    <col customWidth="1" max="8" min="8" width="31"/>
    <col customWidth="1" max="9" min="9" width="20"/>
    <col customWidth="1" max="10" min="10" width="20"/>
  </cols>
  <sheetData>
    <row r="1" spans="1:10">
      <c r="A1" s="1" t="s">
        <v>431</v>
      </c>
      <c r="B1" s="2" t="s">
        <v>432</v>
      </c>
      <c r="C1" s="2" t="s">
        <v>433</v>
      </c>
      <c r="D1" s="2" t="s">
        <v>434</v>
      </c>
      <c r="E1" s="2" t="s">
        <v>435</v>
      </c>
      <c r="F1" s="2" t="s">
        <v>436</v>
      </c>
      <c r="G1" s="2" t="s">
        <v>437</v>
      </c>
      <c r="H1" s="2" t="s">
        <v>438</v>
      </c>
      <c r="I1" s="2" t="s">
        <v>439</v>
      </c>
      <c r="J1" s="2" t="s">
        <v>440</v>
      </c>
    </row>
    <row r="2" spans="1:10">
      <c r="A2" s="3" t="s">
        <v>441</v>
      </c>
    </row>
    <row r="3" spans="1:10">
      <c r="A3" s="4" t="s">
        <v>442</v>
      </c>
      <c r="F3" s="5" t="n">
        <v>2</v>
      </c>
    </row>
    <row r="4" spans="1:10">
      <c r="A4" s="4" t="s">
        <v>443</v>
      </c>
      <c r="F4" s="5" t="n">
        <v>0</v>
      </c>
    </row>
    <row r="5" spans="1:10">
      <c r="A5" s="4" t="s">
        <v>444</v>
      </c>
      <c r="F5" s="5" t="n">
        <v>6113000</v>
      </c>
    </row>
    <row r="6" spans="1:10">
      <c r="A6" s="4" t="s">
        <v>445</v>
      </c>
      <c r="F6" s="5" t="n">
        <v>15498301</v>
      </c>
    </row>
    <row r="7" spans="1:10">
      <c r="A7" s="4" t="s">
        <v>446</v>
      </c>
      <c r="F7" s="5" t="n">
        <v>644000</v>
      </c>
    </row>
    <row r="8" spans="1:10">
      <c r="A8" s="4" t="s">
        <v>447</v>
      </c>
      <c r="F8" s="8" t="n">
        <v>2.61</v>
      </c>
    </row>
    <row r="9" spans="1:10">
      <c r="A9" s="4" t="s">
        <v>448</v>
      </c>
      <c r="B9" s="8" t="n">
        <v>0.34</v>
      </c>
      <c r="C9" s="8" t="n">
        <v>1.2</v>
      </c>
      <c r="F9" s="8" t="n">
        <v>1.43</v>
      </c>
      <c r="G9" s="8" t="n">
        <v>1.11</v>
      </c>
      <c r="H9" s="8" t="n">
        <v>1.71</v>
      </c>
    </row>
    <row r="10" spans="1:10">
      <c r="A10" s="4" t="s">
        <v>449</v>
      </c>
      <c r="F10" s="7" t="n">
        <v>7400</v>
      </c>
    </row>
    <row r="11" spans="1:10">
      <c r="A11" s="4" t="s">
        <v>450</v>
      </c>
      <c r="F11" s="7" t="n">
        <v>1000</v>
      </c>
      <c r="G11" s="7" t="n">
        <v>2100</v>
      </c>
      <c r="H11" s="7" t="n">
        <v>800</v>
      </c>
    </row>
    <row r="12" spans="1:10">
      <c r="A12" s="4" t="s">
        <v>451</v>
      </c>
      <c r="I12" s="5" t="n">
        <v>1040000</v>
      </c>
    </row>
    <row r="13" spans="1:10">
      <c r="A13" s="4" t="s">
        <v>452</v>
      </c>
      <c r="B13" s="5" t="n">
        <v>400000</v>
      </c>
      <c r="C13" s="5" t="n">
        <v>640000</v>
      </c>
      <c r="D13" s="5" t="n">
        <v>400000</v>
      </c>
      <c r="E13" s="5" t="n">
        <v>640000</v>
      </c>
    </row>
    <row r="14" spans="1:10">
      <c r="A14" s="4" t="s">
        <v>453</v>
      </c>
      <c r="D14" s="8" t="n">
        <v>1.75</v>
      </c>
      <c r="E14" s="8" t="n">
        <v>3.09</v>
      </c>
      <c r="F14" s="8" t="n">
        <v>2.51</v>
      </c>
    </row>
    <row r="15" spans="1:10">
      <c r="A15" s="4" t="s">
        <v>454</v>
      </c>
      <c r="F15" s="7" t="n">
        <v>5359</v>
      </c>
      <c r="G15" s="5" t="n">
        <v>4325</v>
      </c>
      <c r="H15" s="5" t="n">
        <v>3875</v>
      </c>
    </row>
    <row r="16" spans="1:10">
      <c r="A16" s="4" t="s">
        <v>455</v>
      </c>
      <c r="F16" s="7" t="n">
        <v>3600</v>
      </c>
      <c r="G16" s="5" t="n">
        <v>3600</v>
      </c>
      <c r="H16" s="5" t="n">
        <v>2700</v>
      </c>
    </row>
    <row r="17" spans="1:10">
      <c r="A17" s="4" t="s">
        <v>456</v>
      </c>
    </row>
    <row r="18" spans="1:10">
      <c r="A18" s="3" t="s">
        <v>441</v>
      </c>
    </row>
    <row r="19" spans="1:10">
      <c r="A19" s="4" t="s">
        <v>457</v>
      </c>
      <c r="F19" s="4" t="s">
        <v>458</v>
      </c>
    </row>
    <row r="20" spans="1:10">
      <c r="A20" s="4" t="s">
        <v>459</v>
      </c>
    </row>
    <row r="21" spans="1:10">
      <c r="A21" s="3" t="s">
        <v>441</v>
      </c>
    </row>
    <row r="22" spans="1:10">
      <c r="A22" s="4" t="s">
        <v>457</v>
      </c>
      <c r="F22" s="4" t="s">
        <v>460</v>
      </c>
    </row>
    <row r="23" spans="1:10">
      <c r="A23" s="4" t="s">
        <v>311</v>
      </c>
    </row>
    <row r="24" spans="1:10">
      <c r="A24" s="3" t="s">
        <v>441</v>
      </c>
    </row>
    <row r="25" spans="1:10">
      <c r="A25" s="4" t="s">
        <v>461</v>
      </c>
      <c r="F25" s="5" t="n">
        <v>5502567</v>
      </c>
    </row>
    <row r="26" spans="1:10">
      <c r="A26" s="4" t="s">
        <v>462</v>
      </c>
      <c r="F26" s="5" t="n">
        <v>19000000</v>
      </c>
    </row>
    <row r="27" spans="1:10">
      <c r="A27" s="4" t="s">
        <v>463</v>
      </c>
      <c r="F27" s="4" t="s">
        <v>464</v>
      </c>
    </row>
    <row r="28" spans="1:10">
      <c r="A28" s="4" t="s">
        <v>465</v>
      </c>
      <c r="F28" s="9" t="n">
        <v>1.3</v>
      </c>
    </row>
    <row r="29" spans="1:10">
      <c r="A29" s="4" t="s">
        <v>466</v>
      </c>
    </row>
    <row r="30" spans="1:10">
      <c r="A30" s="3" t="s">
        <v>441</v>
      </c>
    </row>
    <row r="31" spans="1:10">
      <c r="A31" s="4" t="s">
        <v>467</v>
      </c>
      <c r="F31" s="4" t="s">
        <v>314</v>
      </c>
    </row>
    <row r="32" spans="1:10">
      <c r="A32" s="4" t="s">
        <v>468</v>
      </c>
    </row>
    <row r="33" spans="1:10">
      <c r="A33" s="3" t="s">
        <v>441</v>
      </c>
    </row>
    <row r="34" spans="1:10">
      <c r="A34" s="4" t="s">
        <v>444</v>
      </c>
      <c r="F34" s="5" t="n">
        <v>4629000</v>
      </c>
    </row>
    <row r="35" spans="1:10">
      <c r="A35" s="4" t="s">
        <v>469</v>
      </c>
      <c r="F35" s="4" t="s">
        <v>470</v>
      </c>
    </row>
    <row r="36" spans="1:10">
      <c r="A36" s="4" t="s">
        <v>471</v>
      </c>
    </row>
    <row r="37" spans="1:10">
      <c r="A37" s="3" t="s">
        <v>441</v>
      </c>
    </row>
    <row r="38" spans="1:10">
      <c r="A38" s="4" t="s">
        <v>444</v>
      </c>
      <c r="F38" s="5" t="n">
        <v>840000</v>
      </c>
    </row>
    <row r="39" spans="1:10">
      <c r="A39" s="4" t="s">
        <v>445</v>
      </c>
      <c r="F39" s="5" t="n">
        <v>840000</v>
      </c>
    </row>
    <row r="40" spans="1:10">
      <c r="A40" s="4" t="s">
        <v>472</v>
      </c>
      <c r="F40" s="5" t="n">
        <v>840000</v>
      </c>
    </row>
    <row r="41" spans="1:10">
      <c r="A41" s="4" t="s">
        <v>469</v>
      </c>
      <c r="F41" s="4" t="s">
        <v>353</v>
      </c>
    </row>
    <row r="42" spans="1:10">
      <c r="A42" s="4" t="s">
        <v>473</v>
      </c>
      <c r="F42" s="4" t="s">
        <v>474</v>
      </c>
    </row>
    <row r="43" spans="1:10">
      <c r="A43" s="4" t="s">
        <v>475</v>
      </c>
    </row>
    <row r="44" spans="1:10">
      <c r="A44" s="3" t="s">
        <v>441</v>
      </c>
    </row>
    <row r="45" spans="1:10">
      <c r="A45" s="4" t="s">
        <v>457</v>
      </c>
      <c r="F45" s="4" t="s">
        <v>458</v>
      </c>
    </row>
    <row r="46" spans="1:10">
      <c r="A46" s="4" t="s">
        <v>476</v>
      </c>
    </row>
    <row r="47" spans="1:10">
      <c r="A47" s="3" t="s">
        <v>441</v>
      </c>
    </row>
    <row r="48" spans="1:10">
      <c r="A48" s="4" t="s">
        <v>457</v>
      </c>
      <c r="F48" s="4" t="s">
        <v>460</v>
      </c>
    </row>
    <row r="49" spans="1:10">
      <c r="A49" s="4" t="s">
        <v>477</v>
      </c>
    </row>
    <row r="50" spans="1:10">
      <c r="A50" s="3" t="s">
        <v>441</v>
      </c>
    </row>
    <row r="51" spans="1:10">
      <c r="A51" s="4" t="s">
        <v>478</v>
      </c>
      <c r="F51" s="5" t="n">
        <v>647542</v>
      </c>
    </row>
    <row r="52" spans="1:10">
      <c r="A52" s="4" t="s">
        <v>479</v>
      </c>
      <c r="F52" s="5" t="n">
        <v>173366</v>
      </c>
    </row>
    <row r="53" spans="1:10">
      <c r="A53" s="4" t="s">
        <v>480</v>
      </c>
      <c r="F53" s="5" t="n">
        <v>9352458</v>
      </c>
    </row>
    <row r="54" spans="1:10">
      <c r="A54" s="4" t="s">
        <v>481</v>
      </c>
    </row>
    <row r="55" spans="1:10">
      <c r="A55" s="3" t="s">
        <v>441</v>
      </c>
    </row>
    <row r="56" spans="1:10">
      <c r="A56" s="4" t="s">
        <v>461</v>
      </c>
      <c r="J56" s="5" t="n">
        <v>0</v>
      </c>
    </row>
    <row r="57" spans="1:10">
      <c r="A57" s="4" t="s">
        <v>482</v>
      </c>
    </row>
    <row r="58" spans="1:10">
      <c r="A58" s="3" t="s">
        <v>441</v>
      </c>
    </row>
    <row r="59" spans="1:10">
      <c r="A59" s="4" t="s">
        <v>483</v>
      </c>
      <c r="F59" s="7" t="n">
        <v>900</v>
      </c>
    </row>
    <row r="60" spans="1:10">
      <c r="A60" s="4" t="s">
        <v>484</v>
      </c>
    </row>
    <row r="61" spans="1:10">
      <c r="A61" s="3" t="s">
        <v>441</v>
      </c>
    </row>
    <row r="62" spans="1:10">
      <c r="A62" s="4" t="s">
        <v>461</v>
      </c>
      <c r="F62" s="5" t="n">
        <v>10000000</v>
      </c>
    </row>
    <row r="63" spans="1:10">
      <c r="A63" s="4" t="s">
        <v>467</v>
      </c>
      <c r="F63" s="4" t="s">
        <v>485</v>
      </c>
    </row>
    <row r="64" spans="1:10">
      <c r="A64" s="4" t="s">
        <v>486</v>
      </c>
      <c r="F64" s="4" t="s">
        <v>364</v>
      </c>
    </row>
    <row r="65" spans="1:10">
      <c r="A65" s="4" t="s">
        <v>487</v>
      </c>
      <c r="F65" s="5" t="n">
        <v>4</v>
      </c>
    </row>
    <row r="66" spans="1:10">
      <c r="A66" s="4" t="s">
        <v>488</v>
      </c>
      <c r="F66" s="4" t="s">
        <v>489</v>
      </c>
    </row>
    <row r="67" spans="1:10">
      <c r="A67" s="4" t="s">
        <v>454</v>
      </c>
      <c r="F67" s="7" t="n">
        <v>268</v>
      </c>
      <c r="G67" s="5" t="n">
        <v>48</v>
      </c>
      <c r="H67" s="5" t="n">
        <v>30</v>
      </c>
    </row>
    <row r="68" spans="1:10">
      <c r="A68" s="4" t="s">
        <v>326</v>
      </c>
    </row>
    <row r="69" spans="1:10">
      <c r="A69" s="3" t="s">
        <v>441</v>
      </c>
    </row>
    <row r="70" spans="1:10">
      <c r="A70" s="4" t="s">
        <v>454</v>
      </c>
      <c r="F70" s="7" t="n">
        <v>5400</v>
      </c>
      <c r="G70" s="7" t="n">
        <v>4300</v>
      </c>
      <c r="H70" s="7" t="n">
        <v>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490</v>
      </c>
      <c r="B1" s="2" t="s">
        <v>491</v>
      </c>
      <c r="C1" s="2" t="s">
        <v>492</v>
      </c>
      <c r="D1" s="2" t="s">
        <v>493</v>
      </c>
      <c r="E1" s="2" t="s">
        <v>494</v>
      </c>
      <c r="F1" s="2" t="s">
        <v>2</v>
      </c>
      <c r="G1" s="2" t="s">
        <v>32</v>
      </c>
      <c r="H1" s="2" t="s">
        <v>68</v>
      </c>
    </row>
    <row r="2" spans="1:8">
      <c r="A2" s="3" t="s">
        <v>441</v>
      </c>
    </row>
    <row r="3" spans="1:8">
      <c r="A3" s="4" t="s">
        <v>495</v>
      </c>
      <c r="B3" s="4" t="s">
        <v>496</v>
      </c>
      <c r="C3" s="4" t="s">
        <v>496</v>
      </c>
    </row>
    <row r="4" spans="1:8">
      <c r="A4" s="4" t="s">
        <v>497</v>
      </c>
      <c r="B4" s="4" t="s">
        <v>498</v>
      </c>
      <c r="C4" s="4" t="s">
        <v>499</v>
      </c>
    </row>
    <row r="5" spans="1:8">
      <c r="A5" s="4" t="s">
        <v>500</v>
      </c>
      <c r="F5" s="4" t="s">
        <v>374</v>
      </c>
      <c r="G5" s="4" t="s">
        <v>501</v>
      </c>
      <c r="H5" s="4" t="s">
        <v>502</v>
      </c>
    </row>
    <row r="6" spans="1:8">
      <c r="A6" s="4" t="s">
        <v>503</v>
      </c>
      <c r="F6" s="4" t="s">
        <v>498</v>
      </c>
      <c r="G6" s="4" t="s">
        <v>499</v>
      </c>
      <c r="H6" s="4" t="s">
        <v>499</v>
      </c>
    </row>
    <row r="7" spans="1:8">
      <c r="A7" s="4" t="s">
        <v>504</v>
      </c>
      <c r="B7" s="4" t="s">
        <v>505</v>
      </c>
      <c r="C7" s="4" t="s">
        <v>506</v>
      </c>
    </row>
    <row r="8" spans="1:8">
      <c r="A8" s="4" t="s">
        <v>507</v>
      </c>
      <c r="F8" s="4" t="s">
        <v>508</v>
      </c>
      <c r="G8" s="4" t="s">
        <v>508</v>
      </c>
      <c r="H8" s="4" t="s">
        <v>509</v>
      </c>
    </row>
    <row r="9" spans="1:8">
      <c r="A9" s="4" t="s">
        <v>510</v>
      </c>
      <c r="F9" s="4" t="s">
        <v>511</v>
      </c>
      <c r="G9" s="4" t="s">
        <v>506</v>
      </c>
      <c r="H9" s="4" t="s">
        <v>506</v>
      </c>
    </row>
    <row r="10" spans="1:8">
      <c r="A10" s="4" t="s">
        <v>512</v>
      </c>
      <c r="B10" s="4" t="s">
        <v>513</v>
      </c>
      <c r="C10" s="4" t="s">
        <v>513</v>
      </c>
      <c r="F10" s="4" t="s">
        <v>513</v>
      </c>
      <c r="G10" s="4" t="s">
        <v>513</v>
      </c>
      <c r="H10" s="4" t="s">
        <v>513</v>
      </c>
    </row>
    <row r="11" spans="1:8">
      <c r="A11" s="4" t="s">
        <v>444</v>
      </c>
      <c r="B11" s="5" t="n">
        <v>400000</v>
      </c>
      <c r="C11" s="5" t="n">
        <v>640000</v>
      </c>
      <c r="D11" s="5" t="n">
        <v>400000</v>
      </c>
      <c r="E11" s="5" t="n">
        <v>640000</v>
      </c>
    </row>
    <row r="12" spans="1:8">
      <c r="A12" s="4" t="s">
        <v>514</v>
      </c>
      <c r="B12" s="8" t="n">
        <v>0.34</v>
      </c>
      <c r="C12" s="8" t="n">
        <v>1.2</v>
      </c>
      <c r="F12" s="8" t="n">
        <v>1.43</v>
      </c>
      <c r="G12" s="8" t="n">
        <v>1.11</v>
      </c>
      <c r="H12" s="8" t="n">
        <v>1.71</v>
      </c>
    </row>
    <row r="13" spans="1:8">
      <c r="A13" s="4" t="s">
        <v>515</v>
      </c>
    </row>
    <row r="14" spans="1:8">
      <c r="A14" s="3" t="s">
        <v>441</v>
      </c>
    </row>
    <row r="15" spans="1:8">
      <c r="A15" s="4" t="s">
        <v>495</v>
      </c>
      <c r="F15" s="4" t="s">
        <v>516</v>
      </c>
      <c r="G15" s="4" t="s">
        <v>496</v>
      </c>
      <c r="H15" s="4" t="s">
        <v>496</v>
      </c>
    </row>
    <row r="16" spans="1:8">
      <c r="A16" s="4" t="s">
        <v>517</v>
      </c>
    </row>
    <row r="17" spans="1:8">
      <c r="A17" s="3" t="s">
        <v>441</v>
      </c>
    </row>
    <row r="18" spans="1:8">
      <c r="A18" s="4" t="s">
        <v>495</v>
      </c>
      <c r="F18" s="4" t="s">
        <v>516</v>
      </c>
      <c r="G18" s="4" t="s">
        <v>518</v>
      </c>
      <c r="H18" s="4" t="s">
        <v>518</v>
      </c>
    </row>
    <row r="19" spans="1:8">
      <c r="A19" s="4" t="s">
        <v>519</v>
      </c>
    </row>
    <row r="20" spans="1:8">
      <c r="A20" s="3" t="s">
        <v>441</v>
      </c>
    </row>
    <row r="21" spans="1:8">
      <c r="A21" s="4" t="s">
        <v>495</v>
      </c>
      <c r="F21" s="4" t="s">
        <v>520</v>
      </c>
      <c r="G21" s="4" t="s">
        <v>518</v>
      </c>
      <c r="H21" s="4" t="s">
        <v>5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521</v>
      </c>
      <c r="B1" s="2" t="s">
        <v>283</v>
      </c>
      <c r="D1" s="2" t="s">
        <v>1</v>
      </c>
    </row>
    <row r="2" spans="1:4">
      <c r="B2" s="2" t="s">
        <v>493</v>
      </c>
      <c r="C2" s="2" t="s">
        <v>494</v>
      </c>
      <c r="D2" s="2" t="s">
        <v>2</v>
      </c>
    </row>
    <row r="3" spans="1:4">
      <c r="A3" s="3" t="s">
        <v>522</v>
      </c>
    </row>
    <row r="4" spans="1:4">
      <c r="A4" s="4" t="s">
        <v>523</v>
      </c>
      <c r="D4" s="5" t="n">
        <v>13752157</v>
      </c>
    </row>
    <row r="5" spans="1:4">
      <c r="A5" s="4" t="s">
        <v>444</v>
      </c>
      <c r="D5" s="5" t="n">
        <v>6113000</v>
      </c>
    </row>
    <row r="6" spans="1:4">
      <c r="A6" s="4" t="s">
        <v>121</v>
      </c>
      <c r="D6" s="5" t="n">
        <v>-780135</v>
      </c>
    </row>
    <row r="7" spans="1:4">
      <c r="A7" s="4" t="s">
        <v>524</v>
      </c>
      <c r="D7" s="5" t="n">
        <v>-3050841</v>
      </c>
    </row>
    <row r="8" spans="1:4">
      <c r="A8" s="4" t="s">
        <v>525</v>
      </c>
      <c r="D8" s="5" t="n">
        <v>16034181</v>
      </c>
    </row>
    <row r="9" spans="1:4">
      <c r="A9" s="4" t="s">
        <v>526</v>
      </c>
      <c r="D9" s="5" t="n">
        <v>8771728</v>
      </c>
    </row>
    <row r="10" spans="1:4">
      <c r="A10" s="4" t="s">
        <v>527</v>
      </c>
      <c r="D10" s="5" t="n">
        <v>15498301</v>
      </c>
    </row>
    <row r="11" spans="1:4">
      <c r="A11" s="3" t="s">
        <v>528</v>
      </c>
    </row>
    <row r="12" spans="1:4">
      <c r="A12" s="4" t="s">
        <v>529</v>
      </c>
      <c r="D12" s="8" t="n">
        <v>2.3</v>
      </c>
    </row>
    <row r="13" spans="1:4">
      <c r="A13" s="4" t="s">
        <v>530</v>
      </c>
      <c r="B13" s="8" t="n">
        <v>1.75</v>
      </c>
      <c r="C13" s="8" t="n">
        <v>3.09</v>
      </c>
      <c r="D13" s="10" t="n">
        <v>2.51</v>
      </c>
    </row>
    <row r="14" spans="1:4">
      <c r="A14" s="4" t="s">
        <v>531</v>
      </c>
      <c r="D14" s="10" t="n">
        <v>1.36</v>
      </c>
    </row>
    <row r="15" spans="1:4">
      <c r="A15" s="4" t="s">
        <v>532</v>
      </c>
      <c r="D15" s="10" t="n">
        <v>2.33</v>
      </c>
    </row>
    <row r="16" spans="1:4">
      <c r="A16" s="4" t="s">
        <v>533</v>
      </c>
      <c r="D16" s="10" t="n">
        <v>2.42</v>
      </c>
    </row>
    <row r="17" spans="1:4">
      <c r="A17" s="4" t="s">
        <v>534</v>
      </c>
      <c r="D17" s="10" t="n">
        <v>2.54</v>
      </c>
    </row>
    <row r="18" spans="1:4">
      <c r="A18" s="4" t="s">
        <v>535</v>
      </c>
      <c r="D18" s="8" t="n">
        <v>2.42</v>
      </c>
    </row>
    <row r="19" spans="1:4">
      <c r="A19" s="3" t="s">
        <v>536</v>
      </c>
    </row>
    <row r="20" spans="1:4">
      <c r="A20" s="4" t="s">
        <v>537</v>
      </c>
      <c r="D20" s="4" t="s">
        <v>538</v>
      </c>
    </row>
    <row r="21" spans="1:4">
      <c r="A21" s="4" t="s">
        <v>539</v>
      </c>
      <c r="D21" s="4" t="s">
        <v>540</v>
      </c>
    </row>
    <row r="22" spans="1:4">
      <c r="A22" s="4" t="s">
        <v>541</v>
      </c>
      <c r="D22" s="4" t="s">
        <v>542</v>
      </c>
    </row>
    <row r="23" spans="1:4">
      <c r="A23" s="4" t="s">
        <v>537</v>
      </c>
      <c r="D23" s="7" t="n">
        <v>0</v>
      </c>
    </row>
    <row r="24" spans="1:4">
      <c r="A24" s="4" t="s">
        <v>539</v>
      </c>
      <c r="D24" s="5" t="n">
        <v>0</v>
      </c>
    </row>
    <row r="25" spans="1:4">
      <c r="A25" s="4" t="s">
        <v>541</v>
      </c>
      <c r="D2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491</v>
      </c>
      <c r="C1" s="2" t="s">
        <v>492</v>
      </c>
      <c r="D1" s="2" t="s">
        <v>2</v>
      </c>
      <c r="E1" s="2" t="s">
        <v>32</v>
      </c>
      <c r="F1" s="2" t="s">
        <v>68</v>
      </c>
    </row>
    <row r="2" spans="1:6">
      <c r="A2" s="3" t="s">
        <v>544</v>
      </c>
    </row>
    <row r="3" spans="1:6">
      <c r="A3" s="4" t="s">
        <v>545</v>
      </c>
      <c r="D3" s="7" t="n">
        <v>5359</v>
      </c>
      <c r="E3" s="7" t="n">
        <v>4325</v>
      </c>
      <c r="F3" s="7" t="n">
        <v>3875</v>
      </c>
    </row>
    <row r="4" spans="1:6">
      <c r="A4" s="4" t="s">
        <v>495</v>
      </c>
      <c r="B4" s="4" t="s">
        <v>496</v>
      </c>
      <c r="C4" s="4" t="s">
        <v>496</v>
      </c>
    </row>
    <row r="5" spans="1:6">
      <c r="A5" s="4" t="s">
        <v>546</v>
      </c>
      <c r="D5" s="4" t="s">
        <v>374</v>
      </c>
      <c r="E5" s="4" t="s">
        <v>501</v>
      </c>
      <c r="F5" s="4" t="s">
        <v>502</v>
      </c>
    </row>
    <row r="6" spans="1:6">
      <c r="A6" s="4" t="s">
        <v>547</v>
      </c>
      <c r="D6" s="4" t="s">
        <v>498</v>
      </c>
      <c r="E6" s="4" t="s">
        <v>499</v>
      </c>
      <c r="F6" s="4" t="s">
        <v>499</v>
      </c>
    </row>
    <row r="7" spans="1:6">
      <c r="A7" s="4" t="s">
        <v>507</v>
      </c>
      <c r="D7" s="4" t="s">
        <v>508</v>
      </c>
      <c r="E7" s="4" t="s">
        <v>508</v>
      </c>
      <c r="F7" s="4" t="s">
        <v>509</v>
      </c>
    </row>
    <row r="8" spans="1:6">
      <c r="A8" s="4" t="s">
        <v>510</v>
      </c>
      <c r="D8" s="4" t="s">
        <v>511</v>
      </c>
      <c r="E8" s="4" t="s">
        <v>506</v>
      </c>
      <c r="F8" s="4" t="s">
        <v>506</v>
      </c>
    </row>
    <row r="9" spans="1:6">
      <c r="A9" s="4" t="s">
        <v>512</v>
      </c>
      <c r="B9" s="4" t="s">
        <v>513</v>
      </c>
      <c r="C9" s="4" t="s">
        <v>513</v>
      </c>
      <c r="D9" s="4" t="s">
        <v>513</v>
      </c>
      <c r="E9" s="4" t="s">
        <v>513</v>
      </c>
      <c r="F9" s="4" t="s">
        <v>513</v>
      </c>
    </row>
    <row r="10" spans="1:6">
      <c r="A10" s="4" t="s">
        <v>484</v>
      </c>
    </row>
    <row r="11" spans="1:6">
      <c r="A11" s="3" t="s">
        <v>544</v>
      </c>
    </row>
    <row r="12" spans="1:6">
      <c r="A12" s="4" t="s">
        <v>545</v>
      </c>
      <c r="D12" s="7" t="n">
        <v>268</v>
      </c>
      <c r="E12" s="7" t="n">
        <v>48</v>
      </c>
      <c r="F12" s="7" t="n">
        <v>30</v>
      </c>
    </row>
    <row r="13" spans="1:6">
      <c r="A13" s="4" t="s">
        <v>495</v>
      </c>
      <c r="E13" s="4" t="s">
        <v>489</v>
      </c>
      <c r="F13" s="4" t="s">
        <v>489</v>
      </c>
    </row>
    <row r="14" spans="1:6">
      <c r="A14" s="4" t="s">
        <v>546</v>
      </c>
      <c r="D14" s="4" t="s">
        <v>548</v>
      </c>
      <c r="E14" s="4" t="s">
        <v>549</v>
      </c>
      <c r="F14" s="4" t="s">
        <v>550</v>
      </c>
    </row>
    <row r="15" spans="1:6">
      <c r="A15" s="4" t="s">
        <v>547</v>
      </c>
      <c r="D15" s="4" t="s">
        <v>551</v>
      </c>
      <c r="E15" s="4" t="s">
        <v>552</v>
      </c>
      <c r="F15" s="4" t="s">
        <v>553</v>
      </c>
    </row>
    <row r="16" spans="1:6">
      <c r="A16" s="4" t="s">
        <v>507</v>
      </c>
      <c r="D16" s="4" t="s">
        <v>505</v>
      </c>
      <c r="E16" s="4" t="s">
        <v>511</v>
      </c>
      <c r="F16" s="4" t="s">
        <v>554</v>
      </c>
    </row>
    <row r="17" spans="1:6">
      <c r="A17" s="4" t="s">
        <v>510</v>
      </c>
      <c r="D17" s="4" t="s">
        <v>555</v>
      </c>
      <c r="E17" s="4" t="s">
        <v>556</v>
      </c>
      <c r="F17" s="4" t="s">
        <v>556</v>
      </c>
    </row>
    <row r="18" spans="1:6">
      <c r="A18" s="4" t="s">
        <v>512</v>
      </c>
      <c r="D18" s="4" t="s">
        <v>513</v>
      </c>
      <c r="E18" s="4" t="s">
        <v>513</v>
      </c>
      <c r="F18" s="4" t="s">
        <v>513</v>
      </c>
    </row>
    <row r="19" spans="1:6">
      <c r="A19" s="4" t="s">
        <v>557</v>
      </c>
    </row>
    <row r="20" spans="1:6">
      <c r="A20" s="3" t="s">
        <v>544</v>
      </c>
    </row>
    <row r="21" spans="1:6">
      <c r="A21" s="4" t="s">
        <v>495</v>
      </c>
      <c r="D21" s="4" t="s">
        <v>489</v>
      </c>
    </row>
    <row r="22" spans="1:6">
      <c r="A22" s="4" t="s">
        <v>558</v>
      </c>
    </row>
    <row r="23" spans="1:6">
      <c r="A23" s="3" t="s">
        <v>544</v>
      </c>
    </row>
    <row r="24" spans="1:6">
      <c r="A24" s="4" t="s">
        <v>495</v>
      </c>
      <c r="D24" s="4" t="s">
        <v>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68</v>
      </c>
    </row>
    <row r="3" spans="1:4">
      <c r="A3" s="3" t="s">
        <v>441</v>
      </c>
    </row>
    <row r="4" spans="1:4">
      <c r="A4" s="4" t="s">
        <v>561</v>
      </c>
      <c r="B4" s="7" t="n">
        <v>5359</v>
      </c>
      <c r="C4" s="7" t="n">
        <v>4325</v>
      </c>
      <c r="D4" s="7" t="n">
        <v>3875</v>
      </c>
    </row>
    <row r="5" spans="1:4">
      <c r="A5" s="4" t="s">
        <v>348</v>
      </c>
    </row>
    <row r="6" spans="1:4">
      <c r="A6" s="3" t="s">
        <v>441</v>
      </c>
    </row>
    <row r="7" spans="1:4">
      <c r="A7" s="4" t="s">
        <v>561</v>
      </c>
      <c r="B7" s="5" t="n">
        <v>1486</v>
      </c>
      <c r="C7" s="5" t="n">
        <v>762</v>
      </c>
      <c r="D7" s="5" t="n">
        <v>1023</v>
      </c>
    </row>
    <row r="8" spans="1:4">
      <c r="A8" s="4" t="s">
        <v>562</v>
      </c>
    </row>
    <row r="9" spans="1:4">
      <c r="A9" s="3" t="s">
        <v>441</v>
      </c>
    </row>
    <row r="10" spans="1:4">
      <c r="A10" s="4" t="s">
        <v>561</v>
      </c>
      <c r="B10" s="7" t="n">
        <v>3873</v>
      </c>
      <c r="C10" s="7" t="n">
        <v>3563</v>
      </c>
      <c r="D10" s="7" t="n">
        <v>28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3</v>
      </c>
      <c r="B1" s="2" t="s">
        <v>2</v>
      </c>
      <c r="C1" s="2" t="s">
        <v>32</v>
      </c>
    </row>
    <row r="2" spans="1:3">
      <c r="A2" s="3" t="s">
        <v>317</v>
      </c>
    </row>
    <row r="3" spans="1:3">
      <c r="A3" s="4" t="s">
        <v>564</v>
      </c>
      <c r="B3" s="7" t="n">
        <v>2275</v>
      </c>
      <c r="C3" s="7" t="n">
        <v>2180</v>
      </c>
    </row>
    <row r="4" spans="1:3">
      <c r="A4" s="4" t="s">
        <v>565</v>
      </c>
      <c r="B4" s="5" t="n">
        <v>-1909</v>
      </c>
      <c r="C4" s="5" t="n">
        <v>-1767</v>
      </c>
    </row>
    <row r="5" spans="1:3">
      <c r="A5" s="4" t="s">
        <v>93</v>
      </c>
      <c r="B5" s="5" t="n">
        <v>366</v>
      </c>
      <c r="C5" s="5" t="n">
        <v>413</v>
      </c>
    </row>
    <row r="6" spans="1:3">
      <c r="A6" s="4" t="s">
        <v>566</v>
      </c>
    </row>
    <row r="7" spans="1:3">
      <c r="A7" s="3" t="s">
        <v>317</v>
      </c>
    </row>
    <row r="8" spans="1:3">
      <c r="A8" s="4" t="s">
        <v>564</v>
      </c>
      <c r="B8" s="5" t="n">
        <v>1736</v>
      </c>
      <c r="C8" s="5" t="n">
        <v>1624</v>
      </c>
    </row>
    <row r="9" spans="1:3">
      <c r="A9" s="4" t="s">
        <v>567</v>
      </c>
    </row>
    <row r="10" spans="1:3">
      <c r="A10" s="3" t="s">
        <v>317</v>
      </c>
    </row>
    <row r="11" spans="1:3">
      <c r="A11" s="4" t="s">
        <v>564</v>
      </c>
      <c r="B11" s="5" t="n">
        <v>185</v>
      </c>
      <c r="C11" s="5" t="n">
        <v>185</v>
      </c>
    </row>
    <row r="12" spans="1:3">
      <c r="A12" s="4" t="s">
        <v>316</v>
      </c>
    </row>
    <row r="13" spans="1:3">
      <c r="A13" s="3" t="s">
        <v>317</v>
      </c>
    </row>
    <row r="14" spans="1:3">
      <c r="A14" s="4" t="s">
        <v>564</v>
      </c>
      <c r="B14" s="7" t="n">
        <v>354</v>
      </c>
      <c r="C14" s="7" t="n">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2</v>
      </c>
      <c r="C2" s="2" t="s">
        <v>32</v>
      </c>
      <c r="D2" s="2" t="s">
        <v>68</v>
      </c>
    </row>
    <row r="3" spans="1:4">
      <c r="A3" s="3" t="s">
        <v>178</v>
      </c>
    </row>
    <row r="4" spans="1:4">
      <c r="A4" s="4" t="s">
        <v>569</v>
      </c>
      <c r="B4" s="7" t="n">
        <v>235</v>
      </c>
      <c r="C4" s="7" t="n">
        <v>193</v>
      </c>
      <c r="D4" s="7" t="n">
        <v>161</v>
      </c>
    </row>
    <row r="5" spans="1:4">
      <c r="A5" s="4" t="s">
        <v>570</v>
      </c>
      <c r="B5" s="7" t="n">
        <v>100</v>
      </c>
      <c r="C5" s="7" t="n">
        <v>400</v>
      </c>
      <c r="D5" s="7"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1</v>
      </c>
      <c r="B1" s="2" t="s">
        <v>2</v>
      </c>
      <c r="C1" s="2" t="s">
        <v>32</v>
      </c>
    </row>
    <row r="2" spans="1:3">
      <c r="A2" s="3" t="s">
        <v>181</v>
      </c>
    </row>
    <row r="3" spans="1:3">
      <c r="A3" s="4" t="s">
        <v>572</v>
      </c>
      <c r="B3" s="7" t="n">
        <v>2187</v>
      </c>
      <c r="C3" s="7" t="n">
        <v>2026</v>
      </c>
    </row>
    <row r="4" spans="1:3">
      <c r="A4" s="4" t="s">
        <v>573</v>
      </c>
      <c r="B4" s="5" t="n">
        <v>148</v>
      </c>
      <c r="C4" s="5" t="n">
        <v>157</v>
      </c>
    </row>
    <row r="5" spans="1:3">
      <c r="A5" s="4" t="s">
        <v>574</v>
      </c>
      <c r="B5" s="5" t="n">
        <v>193</v>
      </c>
      <c r="C5" s="5" t="n">
        <v>194</v>
      </c>
    </row>
    <row r="6" spans="1:3">
      <c r="A6" s="4" t="s">
        <v>575</v>
      </c>
      <c r="B6" s="5" t="n">
        <v>265</v>
      </c>
      <c r="C6" s="5" t="n">
        <v>348</v>
      </c>
    </row>
    <row r="7" spans="1:3">
      <c r="A7" s="4" t="s">
        <v>93</v>
      </c>
      <c r="B7" s="7" t="n">
        <v>2793</v>
      </c>
      <c r="C7" s="7" t="n">
        <v>2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76</v>
      </c>
      <c r="B1" s="2" t="s">
        <v>577</v>
      </c>
      <c r="C1" s="2" t="s">
        <v>578</v>
      </c>
      <c r="D1" s="2" t="s">
        <v>2</v>
      </c>
      <c r="E1" s="2" t="s">
        <v>32</v>
      </c>
      <c r="F1" s="2" t="s">
        <v>68</v>
      </c>
      <c r="G1" s="2" t="s">
        <v>579</v>
      </c>
      <c r="H1" s="2" t="s">
        <v>580</v>
      </c>
    </row>
    <row r="2" spans="1:8">
      <c r="A2" s="3" t="s">
        <v>581</v>
      </c>
    </row>
    <row r="3" spans="1:8">
      <c r="A3" s="4" t="s">
        <v>344</v>
      </c>
      <c r="B3" s="7" t="n">
        <v>26600000</v>
      </c>
      <c r="C3" s="7" t="n">
        <v>26600000</v>
      </c>
    </row>
    <row r="4" spans="1:8">
      <c r="A4" s="4" t="s">
        <v>582</v>
      </c>
      <c r="D4" s="7" t="n">
        <v>4954000</v>
      </c>
      <c r="E4" s="7" t="n">
        <v>4273000</v>
      </c>
      <c r="F4" s="7" t="n">
        <v>4163000</v>
      </c>
    </row>
    <row r="5" spans="1:8">
      <c r="A5" s="4" t="s">
        <v>47</v>
      </c>
      <c r="D5" s="5" t="n">
        <v>5886000</v>
      </c>
      <c r="E5" s="5" t="n">
        <v>4939000</v>
      </c>
    </row>
    <row r="6" spans="1:8">
      <c r="A6" s="4" t="s">
        <v>49</v>
      </c>
      <c r="D6" s="5" t="n">
        <v>35669000</v>
      </c>
      <c r="E6" s="5" t="n">
        <v>14921000</v>
      </c>
    </row>
    <row r="7" spans="1:8">
      <c r="A7" s="4" t="s">
        <v>583</v>
      </c>
      <c r="D7" s="5" t="n">
        <v>200000</v>
      </c>
      <c r="E7" s="5" t="n">
        <v>400000</v>
      </c>
    </row>
    <row r="8" spans="1:8">
      <c r="A8" s="4" t="s">
        <v>584</v>
      </c>
      <c r="D8" s="5" t="n">
        <v>3966000</v>
      </c>
      <c r="E8" s="5" t="n">
        <v>2777000</v>
      </c>
      <c r="F8" s="5" t="n">
        <v>3325000</v>
      </c>
    </row>
    <row r="9" spans="1:8">
      <c r="A9" s="4" t="s">
        <v>585</v>
      </c>
      <c r="D9" s="5" t="n">
        <v>193000</v>
      </c>
      <c r="E9" s="5" t="n">
        <v>194000</v>
      </c>
    </row>
    <row r="10" spans="1:8">
      <c r="A10" s="4" t="s">
        <v>586</v>
      </c>
    </row>
    <row r="11" spans="1:8">
      <c r="A11" s="3" t="s">
        <v>581</v>
      </c>
    </row>
    <row r="12" spans="1:8">
      <c r="A12" s="4" t="s">
        <v>583</v>
      </c>
      <c r="E12" s="5" t="n">
        <v>200000</v>
      </c>
    </row>
    <row r="13" spans="1:8">
      <c r="A13" s="4" t="s">
        <v>584</v>
      </c>
      <c r="D13" s="5" t="n">
        <v>3900000</v>
      </c>
      <c r="E13" s="5" t="n">
        <v>2800000</v>
      </c>
      <c r="F13" s="7" t="n">
        <v>3300000</v>
      </c>
    </row>
    <row r="14" spans="1:8">
      <c r="A14" s="11" t="n">
        <v>3</v>
      </c>
    </row>
    <row r="15" spans="1:8">
      <c r="A15" s="3" t="s">
        <v>581</v>
      </c>
    </row>
    <row r="16" spans="1:8">
      <c r="A16" s="4" t="s">
        <v>587</v>
      </c>
      <c r="D16" s="7" t="n">
        <v>41200000</v>
      </c>
    </row>
    <row r="17" spans="1:8">
      <c r="A17" s="4" t="s">
        <v>361</v>
      </c>
    </row>
    <row r="18" spans="1:8">
      <c r="A18" s="3" t="s">
        <v>581</v>
      </c>
    </row>
    <row r="19" spans="1:8">
      <c r="A19" s="4" t="s">
        <v>373</v>
      </c>
      <c r="D19" s="4" t="s">
        <v>374</v>
      </c>
    </row>
    <row r="20" spans="1:8">
      <c r="A20" s="4" t="s">
        <v>381</v>
      </c>
    </row>
    <row r="21" spans="1:8">
      <c r="A21" s="3" t="s">
        <v>581</v>
      </c>
    </row>
    <row r="22" spans="1:8">
      <c r="A22" s="4" t="s">
        <v>588</v>
      </c>
      <c r="D22" s="4" t="s">
        <v>367</v>
      </c>
    </row>
    <row r="23" spans="1:8">
      <c r="A23" s="4" t="s">
        <v>589</v>
      </c>
      <c r="D23" s="7" t="n">
        <v>150000000</v>
      </c>
    </row>
    <row r="24" spans="1:8">
      <c r="A24" s="4" t="s">
        <v>590</v>
      </c>
      <c r="D24" s="4" t="s">
        <v>591</v>
      </c>
    </row>
    <row r="25" spans="1:8">
      <c r="A25" s="4" t="s">
        <v>377</v>
      </c>
    </row>
    <row r="26" spans="1:8">
      <c r="A26" s="3" t="s">
        <v>581</v>
      </c>
    </row>
    <row r="27" spans="1:8">
      <c r="A27" s="4" t="s">
        <v>588</v>
      </c>
      <c r="D27" s="4" t="s">
        <v>380</v>
      </c>
    </row>
    <row r="28" spans="1:8">
      <c r="A28" s="4" t="s">
        <v>589</v>
      </c>
      <c r="D28" s="7" t="n">
        <v>600000000</v>
      </c>
    </row>
    <row r="29" spans="1:8">
      <c r="A29" s="4" t="s">
        <v>590</v>
      </c>
      <c r="D29" s="4" t="s">
        <v>592</v>
      </c>
    </row>
    <row r="30" spans="1:8">
      <c r="A30" s="4" t="s">
        <v>593</v>
      </c>
    </row>
    <row r="31" spans="1:8">
      <c r="A31" s="3" t="s">
        <v>581</v>
      </c>
    </row>
    <row r="32" spans="1:8">
      <c r="A32" s="4" t="s">
        <v>582</v>
      </c>
      <c r="D32" s="7" t="n">
        <v>8900000</v>
      </c>
      <c r="E32" s="5" t="n">
        <v>7100000</v>
      </c>
    </row>
    <row r="33" spans="1:8">
      <c r="A33" s="4" t="s">
        <v>594</v>
      </c>
    </row>
    <row r="34" spans="1:8">
      <c r="A34" s="3" t="s">
        <v>581</v>
      </c>
    </row>
    <row r="35" spans="1:8">
      <c r="A35" s="4" t="s">
        <v>582</v>
      </c>
      <c r="D35" s="5" t="n">
        <v>5000000</v>
      </c>
      <c r="E35" s="5" t="n">
        <v>4300000</v>
      </c>
    </row>
    <row r="36" spans="1:8">
      <c r="A36" s="4" t="s">
        <v>595</v>
      </c>
    </row>
    <row r="37" spans="1:8">
      <c r="A37" s="3" t="s">
        <v>581</v>
      </c>
    </row>
    <row r="38" spans="1:8">
      <c r="A38" s="4" t="s">
        <v>583</v>
      </c>
      <c r="E38" s="7" t="n">
        <v>200000</v>
      </c>
    </row>
    <row r="39" spans="1:8">
      <c r="A39" s="4" t="s">
        <v>596</v>
      </c>
    </row>
    <row r="40" spans="1:8">
      <c r="A40" s="3" t="s">
        <v>581</v>
      </c>
    </row>
    <row r="41" spans="1:8">
      <c r="A41" s="4" t="s">
        <v>396</v>
      </c>
      <c r="D41" s="5" t="n">
        <v>41721000</v>
      </c>
    </row>
    <row r="42" spans="1:8">
      <c r="A42" s="4" t="s">
        <v>47</v>
      </c>
      <c r="D42" s="5" t="n">
        <v>5919000</v>
      </c>
    </row>
    <row r="43" spans="1:8">
      <c r="A43" s="4" t="s">
        <v>49</v>
      </c>
      <c r="D43" s="7" t="n">
        <v>35802000</v>
      </c>
    </row>
    <row r="44" spans="1:8">
      <c r="A44" s="4" t="s">
        <v>597</v>
      </c>
    </row>
    <row r="45" spans="1:8">
      <c r="A45" s="3" t="s">
        <v>581</v>
      </c>
    </row>
    <row r="46" spans="1:8">
      <c r="A46" s="4" t="s">
        <v>598</v>
      </c>
      <c r="G46" s="7" t="n">
        <v>30000000</v>
      </c>
      <c r="H46" s="7" t="n">
        <v>30000000</v>
      </c>
    </row>
    <row r="47" spans="1:8">
      <c r="A47" s="4" t="s">
        <v>599</v>
      </c>
      <c r="G47" s="4" t="s">
        <v>360</v>
      </c>
      <c r="H47" s="4" t="s">
        <v>360</v>
      </c>
    </row>
    <row r="48" spans="1:8">
      <c r="A48" s="4" t="s">
        <v>600</v>
      </c>
      <c r="G48" s="4" t="s">
        <v>601</v>
      </c>
    </row>
    <row r="49" spans="1:8">
      <c r="A49" s="4" t="s">
        <v>394</v>
      </c>
    </row>
    <row r="50" spans="1:8">
      <c r="A50" s="3" t="s">
        <v>581</v>
      </c>
    </row>
    <row r="51" spans="1:8">
      <c r="A51" s="4" t="s">
        <v>598</v>
      </c>
      <c r="B51" s="7" t="n">
        <v>45000000</v>
      </c>
      <c r="C51" s="7" t="n">
        <v>45000000</v>
      </c>
    </row>
    <row r="52" spans="1:8">
      <c r="A52" s="4" t="s">
        <v>599</v>
      </c>
      <c r="B52" s="4" t="s">
        <v>395</v>
      </c>
      <c r="C52" s="4" t="s">
        <v>395</v>
      </c>
    </row>
    <row r="53" spans="1:8">
      <c r="A53" s="4" t="s">
        <v>396</v>
      </c>
      <c r="B53" s="7" t="n">
        <v>18400000</v>
      </c>
      <c r="C53" s="7" t="n">
        <v>18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10"/>
    <col customWidth="1" max="9" min="9" width="16"/>
    <col customWidth="1" max="10" min="10" width="30"/>
    <col customWidth="1" max="11" min="11" width="23"/>
    <col customWidth="1" max="12" min="12" width="35"/>
    <col customWidth="1" max="13" min="13" width="49"/>
  </cols>
  <sheetData>
    <row r="1" spans="1:13">
      <c r="A1" s="1" t="s">
        <v>92</v>
      </c>
      <c r="B1" s="2" t="s">
        <v>93</v>
      </c>
      <c r="C1" s="2" t="s">
        <v>94</v>
      </c>
      <c r="D1" s="2" t="s">
        <v>95</v>
      </c>
      <c r="E1" s="2" t="s">
        <v>96</v>
      </c>
      <c r="F1" s="2" t="s">
        <v>97</v>
      </c>
      <c r="G1" s="2" t="s">
        <v>98</v>
      </c>
      <c r="H1" s="2" t="s">
        <v>99</v>
      </c>
      <c r="I1" s="2" t="s">
        <v>100</v>
      </c>
      <c r="J1" s="2" t="s">
        <v>101</v>
      </c>
      <c r="K1" s="2" t="s">
        <v>102</v>
      </c>
      <c r="L1" s="2" t="s">
        <v>103</v>
      </c>
      <c r="M1" s="2" t="s">
        <v>104</v>
      </c>
    </row>
    <row r="2" spans="1:13">
      <c r="A2" s="4" t="s">
        <v>105</v>
      </c>
      <c r="B2" s="7" t="n">
        <v>29783</v>
      </c>
      <c r="C2" s="7" t="n">
        <v>873</v>
      </c>
      <c r="D2" s="7" t="n">
        <v>810001</v>
      </c>
      <c r="E2" s="7" t="n">
        <v>-1524</v>
      </c>
      <c r="F2" s="7" t="n">
        <v>-779556</v>
      </c>
      <c r="G2" s="7" t="n">
        <v>-11</v>
      </c>
    </row>
    <row r="3" spans="1:13">
      <c r="A3" s="4" t="s">
        <v>106</v>
      </c>
      <c r="C3" s="5" t="n">
        <v>87253657</v>
      </c>
    </row>
    <row r="4" spans="1:13">
      <c r="A4" s="4" t="s">
        <v>107</v>
      </c>
      <c r="H4" s="7" t="n">
        <v>64620</v>
      </c>
      <c r="I4" s="7" t="n">
        <v>251</v>
      </c>
      <c r="J4" s="7" t="n">
        <v>64369</v>
      </c>
    </row>
    <row r="5" spans="1:13">
      <c r="A5" s="4" t="s">
        <v>108</v>
      </c>
      <c r="I5" s="5" t="n">
        <v>25090908</v>
      </c>
    </row>
    <row r="6" spans="1:13">
      <c r="A6" s="4" t="s">
        <v>109</v>
      </c>
      <c r="B6" s="5" t="n">
        <v>23968</v>
      </c>
      <c r="C6" s="7" t="n">
        <v>171</v>
      </c>
      <c r="D6" s="5" t="n">
        <v>23797</v>
      </c>
    </row>
    <row r="7" spans="1:13">
      <c r="A7" s="4" t="s">
        <v>110</v>
      </c>
      <c r="C7" s="5" t="n">
        <v>17120131</v>
      </c>
    </row>
    <row r="8" spans="1:13">
      <c r="A8" s="4" t="s">
        <v>111</v>
      </c>
      <c r="B8" s="5" t="n">
        <v>1206</v>
      </c>
      <c r="C8" s="7" t="n">
        <v>7</v>
      </c>
      <c r="D8" s="5" t="n">
        <v>1199</v>
      </c>
    </row>
    <row r="9" spans="1:13">
      <c r="A9" s="4" t="s">
        <v>112</v>
      </c>
      <c r="C9" s="5" t="n">
        <v>748528</v>
      </c>
    </row>
    <row r="10" spans="1:13">
      <c r="A10" s="4" t="s">
        <v>113</v>
      </c>
      <c r="B10" s="5" t="n">
        <v>3582</v>
      </c>
      <c r="D10" s="5" t="n">
        <v>3582</v>
      </c>
    </row>
    <row r="11" spans="1:13">
      <c r="A11" s="4" t="s">
        <v>114</v>
      </c>
      <c r="B11" s="5" t="n">
        <v>293</v>
      </c>
      <c r="D11" s="5" t="n">
        <v>293</v>
      </c>
    </row>
    <row r="12" spans="1:13">
      <c r="A12" s="4" t="s">
        <v>115</v>
      </c>
      <c r="B12" s="5" t="n">
        <v>39</v>
      </c>
      <c r="G12" s="5" t="n">
        <v>39</v>
      </c>
    </row>
    <row r="13" spans="1:13">
      <c r="A13" s="4" t="s">
        <v>85</v>
      </c>
      <c r="B13" s="5" t="n">
        <v>-58981</v>
      </c>
      <c r="F13" s="5" t="n">
        <v>-58981</v>
      </c>
    </row>
    <row r="14" spans="1:13">
      <c r="A14" s="4" t="s">
        <v>116</v>
      </c>
      <c r="B14" s="5" t="n">
        <v>64510</v>
      </c>
      <c r="C14" s="7" t="n">
        <v>1302</v>
      </c>
      <c r="D14" s="5" t="n">
        <v>903241</v>
      </c>
      <c r="E14" s="5" t="n">
        <v>-1524</v>
      </c>
      <c r="F14" s="5" t="n">
        <v>-838537</v>
      </c>
      <c r="G14" s="5" t="n">
        <v>28</v>
      </c>
    </row>
    <row r="15" spans="1:13">
      <c r="A15" s="4" t="s">
        <v>117</v>
      </c>
      <c r="C15" s="5" t="n">
        <v>130213224</v>
      </c>
    </row>
    <row r="16" spans="1:13">
      <c r="A16" s="4" t="s">
        <v>109</v>
      </c>
      <c r="B16" s="5" t="n">
        <v>17967</v>
      </c>
      <c r="C16" s="7" t="n">
        <v>102</v>
      </c>
      <c r="D16" s="5" t="n">
        <v>17865</v>
      </c>
    </row>
    <row r="17" spans="1:13">
      <c r="A17" s="4" t="s">
        <v>110</v>
      </c>
      <c r="C17" s="5" t="n">
        <v>10208333</v>
      </c>
    </row>
    <row r="18" spans="1:13">
      <c r="A18" s="4" t="s">
        <v>111</v>
      </c>
      <c r="B18" s="5" t="n">
        <v>2907</v>
      </c>
      <c r="C18" s="7" t="n">
        <v>19</v>
      </c>
      <c r="D18" s="5" t="n">
        <v>2888</v>
      </c>
    </row>
    <row r="19" spans="1:13">
      <c r="A19" s="4" t="s">
        <v>112</v>
      </c>
      <c r="C19" s="5" t="n">
        <v>1925314</v>
      </c>
    </row>
    <row r="20" spans="1:13">
      <c r="A20" s="4" t="s">
        <v>113</v>
      </c>
      <c r="B20" s="5" t="n">
        <v>4294</v>
      </c>
      <c r="D20" s="5" t="n">
        <v>4294</v>
      </c>
    </row>
    <row r="21" spans="1:13">
      <c r="A21" s="4" t="s">
        <v>114</v>
      </c>
      <c r="B21" s="5" t="n">
        <v>31</v>
      </c>
      <c r="D21" s="5" t="n">
        <v>31</v>
      </c>
    </row>
    <row r="22" spans="1:13">
      <c r="A22" s="4" t="s">
        <v>115</v>
      </c>
      <c r="B22" s="5" t="n">
        <v>-32</v>
      </c>
      <c r="G22" s="5" t="n">
        <v>-32</v>
      </c>
    </row>
    <row r="23" spans="1:13">
      <c r="A23" s="4" t="s">
        <v>85</v>
      </c>
      <c r="B23" s="5" t="n">
        <v>-60411</v>
      </c>
      <c r="F23" s="5" t="n">
        <v>-60411</v>
      </c>
    </row>
    <row r="24" spans="1:13">
      <c r="A24" s="4" t="s">
        <v>118</v>
      </c>
      <c r="B24" s="7" t="n">
        <v>29266</v>
      </c>
      <c r="C24" s="7" t="n">
        <v>1423</v>
      </c>
      <c r="D24" s="5" t="n">
        <v>928319</v>
      </c>
      <c r="E24" s="5" t="n">
        <v>-1524</v>
      </c>
      <c r="F24" s="5" t="n">
        <v>-898948</v>
      </c>
      <c r="G24" s="5" t="n">
        <v>-4</v>
      </c>
    </row>
    <row r="25" spans="1:13">
      <c r="A25" s="4" t="s">
        <v>119</v>
      </c>
      <c r="B25" s="5" t="n">
        <v>142346871</v>
      </c>
      <c r="C25" s="5" t="n">
        <v>142346871</v>
      </c>
    </row>
    <row r="26" spans="1:13">
      <c r="A26" s="4" t="s">
        <v>107</v>
      </c>
      <c r="H26" s="7" t="n">
        <v>35331</v>
      </c>
      <c r="I26" s="7" t="n">
        <v>200</v>
      </c>
      <c r="J26" s="7" t="n">
        <v>35131</v>
      </c>
      <c r="K26" s="7" t="n">
        <v>6215</v>
      </c>
      <c r="L26" s="7" t="n">
        <v>21</v>
      </c>
      <c r="M26" s="7" t="n">
        <v>6194</v>
      </c>
    </row>
    <row r="27" spans="1:13">
      <c r="A27" s="4" t="s">
        <v>108</v>
      </c>
      <c r="I27" s="5" t="n">
        <v>20000000</v>
      </c>
      <c r="L27" s="5" t="n">
        <v>2103981</v>
      </c>
    </row>
    <row r="28" spans="1:13">
      <c r="A28" s="4" t="s">
        <v>111</v>
      </c>
      <c r="B28" s="7" t="n">
        <v>1179</v>
      </c>
      <c r="C28" s="7" t="n">
        <v>10</v>
      </c>
      <c r="D28" s="7" t="n">
        <v>1169</v>
      </c>
    </row>
    <row r="29" spans="1:13">
      <c r="A29" s="4" t="s">
        <v>112</v>
      </c>
      <c r="C29" s="5" t="n">
        <v>953501</v>
      </c>
    </row>
    <row r="30" spans="1:13">
      <c r="A30" s="4" t="s">
        <v>120</v>
      </c>
      <c r="B30" s="7" t="n">
        <v>-42</v>
      </c>
      <c r="C30" s="7" t="n">
        <v>-42</v>
      </c>
    </row>
    <row r="31" spans="1:13">
      <c r="A31" s="4" t="s">
        <v>121</v>
      </c>
      <c r="B31" s="5" t="n">
        <v>-780135</v>
      </c>
      <c r="D31" s="5" t="n">
        <v>-24386</v>
      </c>
    </row>
    <row r="32" spans="1:13">
      <c r="A32" s="4" t="s">
        <v>113</v>
      </c>
      <c r="B32" s="7" t="n">
        <v>5365</v>
      </c>
      <c r="D32" s="7" t="n">
        <v>5365</v>
      </c>
    </row>
    <row r="33" spans="1:13">
      <c r="A33" s="4" t="s">
        <v>114</v>
      </c>
      <c r="B33" s="5" t="n">
        <v>-6</v>
      </c>
      <c r="D33" s="5" t="n">
        <v>-6</v>
      </c>
    </row>
    <row r="34" spans="1:13">
      <c r="A34" s="4" t="s">
        <v>115</v>
      </c>
      <c r="B34" s="5" t="n">
        <v>2</v>
      </c>
      <c r="G34" s="5" t="n">
        <v>2</v>
      </c>
    </row>
    <row r="35" spans="1:13">
      <c r="A35" s="4" t="s">
        <v>85</v>
      </c>
      <c r="B35" s="5" t="n">
        <v>-53317</v>
      </c>
      <c r="F35" s="5" t="n">
        <v>-53317</v>
      </c>
    </row>
    <row r="36" spans="1:13">
      <c r="A36" s="4" t="s">
        <v>122</v>
      </c>
      <c r="B36" s="7" t="n">
        <v>23993</v>
      </c>
      <c r="C36" s="7" t="n">
        <v>1654</v>
      </c>
      <c r="D36" s="7" t="n">
        <v>976130</v>
      </c>
      <c r="E36" s="7" t="n">
        <v>-1524</v>
      </c>
      <c r="F36" s="7" t="n">
        <v>-952265</v>
      </c>
      <c r="G36" s="7" t="n">
        <v>-2</v>
      </c>
    </row>
    <row r="37" spans="1:13">
      <c r="A37" s="4" t="s">
        <v>123</v>
      </c>
      <c r="B37" s="5" t="n">
        <v>165379967</v>
      </c>
      <c r="C37" s="5" t="n">
        <v>165379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2</v>
      </c>
      <c r="B1" s="2" t="s">
        <v>2</v>
      </c>
      <c r="C1" s="2" t="s">
        <v>32</v>
      </c>
    </row>
    <row r="2" spans="1:3">
      <c r="A2" s="3" t="s">
        <v>603</v>
      </c>
    </row>
    <row r="3" spans="1:3">
      <c r="A3" s="4" t="s">
        <v>604</v>
      </c>
      <c r="B3" s="7" t="n">
        <v>5919</v>
      </c>
      <c r="C3" s="7" t="n">
        <v>4987</v>
      </c>
    </row>
    <row r="4" spans="1:3">
      <c r="A4" s="4" t="s">
        <v>605</v>
      </c>
      <c r="B4" s="5" t="n">
        <v>5886</v>
      </c>
      <c r="C4" s="5" t="n">
        <v>4939</v>
      </c>
    </row>
    <row r="5" spans="1:3">
      <c r="A5" s="4" t="s">
        <v>606</v>
      </c>
      <c r="B5" s="5" t="n">
        <v>35802</v>
      </c>
      <c r="C5" s="5" t="n">
        <v>14992</v>
      </c>
    </row>
    <row r="6" spans="1:3">
      <c r="A6" s="4" t="s">
        <v>607</v>
      </c>
      <c r="B6" s="5" t="n">
        <v>35669</v>
      </c>
      <c r="C6" s="5" t="n">
        <v>14921</v>
      </c>
    </row>
    <row r="7" spans="1:3">
      <c r="A7" s="4" t="s">
        <v>608</v>
      </c>
    </row>
    <row r="8" spans="1:3">
      <c r="A8" s="3" t="s">
        <v>603</v>
      </c>
    </row>
    <row r="9" spans="1:3">
      <c r="A9" s="4" t="s">
        <v>609</v>
      </c>
      <c r="B9" s="5" t="n">
        <v>-33</v>
      </c>
      <c r="C9" s="5" t="n">
        <v>-48</v>
      </c>
    </row>
    <row r="10" spans="1:3">
      <c r="A10" s="4" t="s">
        <v>42</v>
      </c>
    </row>
    <row r="11" spans="1:3">
      <c r="A11" s="3" t="s">
        <v>603</v>
      </c>
    </row>
    <row r="12" spans="1:3">
      <c r="A12" s="4" t="s">
        <v>610</v>
      </c>
      <c r="B12" s="7" t="n">
        <v>-133</v>
      </c>
      <c r="C12" s="7" t="n">
        <v>-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581</v>
      </c>
    </row>
    <row r="3" spans="1:3">
      <c r="A3" s="4" t="s">
        <v>612</v>
      </c>
      <c r="B3" s="7" t="n">
        <v>-5886</v>
      </c>
      <c r="C3" s="7" t="n">
        <v>-4939</v>
      </c>
    </row>
    <row r="4" spans="1:3">
      <c r="A4" s="4" t="s">
        <v>613</v>
      </c>
      <c r="B4" s="5" t="n">
        <v>35669</v>
      </c>
      <c r="C4" s="7" t="n">
        <v>14921</v>
      </c>
    </row>
    <row r="5" spans="1:3">
      <c r="A5" s="4" t="s">
        <v>596</v>
      </c>
    </row>
    <row r="6" spans="1:3">
      <c r="A6" s="3" t="s">
        <v>581</v>
      </c>
    </row>
    <row r="7" spans="1:3">
      <c r="A7" s="5" t="n">
        <v>2018</v>
      </c>
      <c r="B7" s="5" t="n">
        <v>5919</v>
      </c>
    </row>
    <row r="8" spans="1:3">
      <c r="A8" s="5" t="n">
        <v>2019</v>
      </c>
      <c r="B8" s="5" t="n">
        <v>6923</v>
      </c>
    </row>
    <row r="9" spans="1:3">
      <c r="A9" s="5" t="n">
        <v>2020</v>
      </c>
      <c r="B9" s="5" t="n">
        <v>8133</v>
      </c>
    </row>
    <row r="10" spans="1:3">
      <c r="A10" s="5" t="n">
        <v>2021</v>
      </c>
      <c r="B10" s="5" t="n">
        <v>9438</v>
      </c>
    </row>
    <row r="11" spans="1:3">
      <c r="A11" s="5" t="n">
        <v>2022</v>
      </c>
      <c r="B11" s="5" t="n">
        <v>10992</v>
      </c>
    </row>
    <row r="12" spans="1:3">
      <c r="A12" s="4" t="s">
        <v>614</v>
      </c>
      <c r="B12" s="5" t="n">
        <v>316</v>
      </c>
    </row>
    <row r="13" spans="1:3">
      <c r="A13" s="4" t="s">
        <v>615</v>
      </c>
      <c r="B13" s="5" t="n">
        <v>41721</v>
      </c>
    </row>
    <row r="14" spans="1:3">
      <c r="A14" s="4" t="s">
        <v>612</v>
      </c>
      <c r="B14" s="5" t="n">
        <v>-5919</v>
      </c>
    </row>
    <row r="15" spans="1:3">
      <c r="A15" s="4" t="s">
        <v>613</v>
      </c>
      <c r="B15" s="7" t="n">
        <v>35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 customWidth="1" max="5" min="5" width="21"/>
    <col customWidth="1" max="6" min="6" width="21"/>
  </cols>
  <sheetData>
    <row r="1" spans="1:6">
      <c r="A1" s="1" t="s">
        <v>616</v>
      </c>
      <c r="B1" s="2" t="s">
        <v>617</v>
      </c>
      <c r="C1" s="2" t="s">
        <v>618</v>
      </c>
      <c r="D1" s="2" t="s">
        <v>125</v>
      </c>
      <c r="E1" s="2" t="s">
        <v>286</v>
      </c>
      <c r="F1" s="2" t="s">
        <v>298</v>
      </c>
    </row>
    <row r="2" spans="1:6">
      <c r="A2" s="3" t="s">
        <v>619</v>
      </c>
    </row>
    <row r="3" spans="1:6">
      <c r="A3" s="4" t="s">
        <v>620</v>
      </c>
      <c r="C3" s="5" t="n">
        <v>24529</v>
      </c>
    </row>
    <row r="4" spans="1:6">
      <c r="A4" s="4" t="s">
        <v>621</v>
      </c>
      <c r="B4" s="4" t="s">
        <v>364</v>
      </c>
      <c r="C4" s="4" t="s">
        <v>319</v>
      </c>
    </row>
    <row r="5" spans="1:6">
      <c r="A5" s="4" t="s">
        <v>622</v>
      </c>
      <c r="B5" s="7" t="n">
        <v>2000</v>
      </c>
      <c r="C5" s="7" t="n">
        <v>4400</v>
      </c>
    </row>
    <row r="6" spans="1:6">
      <c r="A6" s="4" t="s">
        <v>623</v>
      </c>
      <c r="D6" s="7" t="n">
        <v>200</v>
      </c>
      <c r="E6" s="7" t="n">
        <v>200</v>
      </c>
    </row>
    <row r="7" spans="1:6">
      <c r="A7" s="4" t="s">
        <v>624</v>
      </c>
      <c r="D7" s="5" t="n">
        <v>700</v>
      </c>
      <c r="E7" s="5" t="n">
        <v>600</v>
      </c>
      <c r="F7" s="7" t="n">
        <v>600</v>
      </c>
    </row>
    <row r="8" spans="1:6">
      <c r="A8" s="4" t="s">
        <v>625</v>
      </c>
      <c r="E8" s="5" t="n">
        <v>18000</v>
      </c>
    </row>
    <row r="9" spans="1:6">
      <c r="A9" s="4" t="s">
        <v>346</v>
      </c>
      <c r="D9" s="5" t="n">
        <v>496</v>
      </c>
      <c r="E9" s="5" t="n">
        <v>399</v>
      </c>
      <c r="F9" s="5" t="n">
        <v>406</v>
      </c>
    </row>
    <row r="10" spans="1:6">
      <c r="A10" s="4" t="s">
        <v>76</v>
      </c>
      <c r="D10" s="5" t="n">
        <v>0</v>
      </c>
      <c r="E10" s="5" t="n">
        <v>17989</v>
      </c>
      <c r="F10" s="5" t="n">
        <v>24348</v>
      </c>
    </row>
    <row r="11" spans="1:6">
      <c r="A11" s="4" t="s">
        <v>292</v>
      </c>
    </row>
    <row r="12" spans="1:6">
      <c r="A12" s="3" t="s">
        <v>619</v>
      </c>
    </row>
    <row r="13" spans="1:6">
      <c r="A13" s="4" t="s">
        <v>625</v>
      </c>
      <c r="D13" s="5" t="n">
        <v>7500</v>
      </c>
    </row>
    <row r="14" spans="1:6">
      <c r="A14" s="4" t="s">
        <v>75</v>
      </c>
    </row>
    <row r="15" spans="1:6">
      <c r="A15" s="3" t="s">
        <v>619</v>
      </c>
    </row>
    <row r="16" spans="1:6">
      <c r="A16" s="4" t="s">
        <v>625</v>
      </c>
      <c r="D16" s="5" t="n">
        <v>7500</v>
      </c>
      <c r="E16" s="7" t="n">
        <v>5500</v>
      </c>
      <c r="F16" s="7" t="n">
        <v>9800</v>
      </c>
    </row>
    <row r="17" spans="1:6">
      <c r="A17" s="4" t="s">
        <v>626</v>
      </c>
    </row>
    <row r="18" spans="1:6">
      <c r="A18" s="3" t="s">
        <v>619</v>
      </c>
    </row>
    <row r="19" spans="1:6">
      <c r="A19" s="4" t="s">
        <v>627</v>
      </c>
      <c r="D19" s="7" t="n">
        <v>300</v>
      </c>
    </row>
    <row r="20" spans="1:6">
      <c r="A20" s="4" t="s">
        <v>628</v>
      </c>
    </row>
    <row r="21" spans="1:6">
      <c r="A21" s="3" t="s">
        <v>619</v>
      </c>
    </row>
    <row r="22" spans="1:6">
      <c r="A22" s="4" t="s">
        <v>629</v>
      </c>
      <c r="C22" s="4" t="s">
        <v>353</v>
      </c>
    </row>
    <row r="23" spans="1:6">
      <c r="A23" s="4" t="s">
        <v>630</v>
      </c>
    </row>
    <row r="24" spans="1:6">
      <c r="A24" s="3" t="s">
        <v>619</v>
      </c>
    </row>
    <row r="25" spans="1:6">
      <c r="A25" s="4" t="s">
        <v>629</v>
      </c>
      <c r="C25" s="4" t="s">
        <v>6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125</v>
      </c>
    </row>
    <row r="2" spans="1:2">
      <c r="A2" s="3" t="s">
        <v>187</v>
      </c>
    </row>
    <row r="3" spans="1:2">
      <c r="A3" s="5" t="n">
        <v>2018</v>
      </c>
      <c r="B3" s="7" t="n">
        <v>935</v>
      </c>
    </row>
    <row r="4" spans="1:2">
      <c r="A4" s="5" t="n">
        <v>2019</v>
      </c>
      <c r="B4" s="5" t="n">
        <v>1001</v>
      </c>
    </row>
    <row r="5" spans="1:2">
      <c r="A5" s="5" t="n">
        <v>2020</v>
      </c>
      <c r="B5" s="5" t="n">
        <v>168</v>
      </c>
    </row>
    <row r="6" spans="1:2">
      <c r="A6" s="4" t="s">
        <v>633</v>
      </c>
      <c r="B6" s="7" t="n">
        <v>2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s>
  <sheetData>
    <row r="1" spans="1:9">
      <c r="A1" s="1" t="s">
        <v>634</v>
      </c>
      <c r="B1" s="2" t="s">
        <v>635</v>
      </c>
      <c r="C1" s="2" t="s">
        <v>636</v>
      </c>
      <c r="D1" s="2" t="s">
        <v>637</v>
      </c>
      <c r="E1" s="2" t="s">
        <v>638</v>
      </c>
      <c r="F1" s="2" t="s">
        <v>2</v>
      </c>
      <c r="G1" s="2" t="s">
        <v>32</v>
      </c>
      <c r="H1" s="2" t="s">
        <v>68</v>
      </c>
      <c r="I1" s="2" t="s">
        <v>639</v>
      </c>
    </row>
    <row r="2" spans="1:9">
      <c r="A2" s="3" t="s">
        <v>640</v>
      </c>
    </row>
    <row r="3" spans="1:9">
      <c r="A3" s="4" t="s">
        <v>641</v>
      </c>
      <c r="F3" s="5" t="n">
        <v>165379967</v>
      </c>
      <c r="G3" s="5" t="n">
        <v>142346871</v>
      </c>
    </row>
    <row r="4" spans="1:9">
      <c r="A4" s="4" t="s">
        <v>642</v>
      </c>
      <c r="I4" s="8" t="n">
        <v>1.76</v>
      </c>
    </row>
    <row r="5" spans="1:9">
      <c r="A5" s="4" t="s">
        <v>463</v>
      </c>
      <c r="F5" s="4" t="s">
        <v>540</v>
      </c>
    </row>
    <row r="6" spans="1:9">
      <c r="A6" s="4" t="s">
        <v>643</v>
      </c>
      <c r="D6" s="5" t="n">
        <v>25090908</v>
      </c>
    </row>
    <row r="7" spans="1:9">
      <c r="A7" s="4" t="s">
        <v>644</v>
      </c>
      <c r="D7" s="7" t="n">
        <v>64600000</v>
      </c>
      <c r="F7" s="7" t="n">
        <v>41546000</v>
      </c>
      <c r="G7" s="7" t="n">
        <v>0</v>
      </c>
      <c r="H7" s="7" t="n">
        <v>64620000</v>
      </c>
    </row>
    <row r="8" spans="1:9">
      <c r="A8" s="4" t="s">
        <v>645</v>
      </c>
    </row>
    <row r="9" spans="1:9">
      <c r="A9" s="3" t="s">
        <v>640</v>
      </c>
    </row>
    <row r="10" spans="1:9">
      <c r="A10" s="4" t="s">
        <v>646</v>
      </c>
      <c r="E10" s="12" t="n">
        <v>2.585</v>
      </c>
    </row>
    <row r="11" spans="1:9">
      <c r="A11" s="4" t="s">
        <v>641</v>
      </c>
      <c r="E11" s="5" t="n">
        <v>21818181</v>
      </c>
    </row>
    <row r="12" spans="1:9">
      <c r="A12" s="4" t="s">
        <v>642</v>
      </c>
      <c r="E12" s="8" t="n">
        <v>2.75</v>
      </c>
    </row>
    <row r="13" spans="1:9">
      <c r="A13" s="4" t="s">
        <v>463</v>
      </c>
      <c r="E13" s="4" t="s">
        <v>647</v>
      </c>
    </row>
    <row r="14" spans="1:9">
      <c r="A14" s="4" t="s">
        <v>643</v>
      </c>
      <c r="E14" s="5" t="n">
        <v>3272727</v>
      </c>
    </row>
    <row r="15" spans="1:9">
      <c r="A15" s="4" t="s">
        <v>648</v>
      </c>
    </row>
    <row r="16" spans="1:9">
      <c r="A16" s="3" t="s">
        <v>640</v>
      </c>
    </row>
    <row r="17" spans="1:9">
      <c r="A17" s="4" t="s">
        <v>649</v>
      </c>
      <c r="F17" s="5" t="n">
        <v>2103981</v>
      </c>
    </row>
    <row r="18" spans="1:9">
      <c r="A18" s="4" t="s">
        <v>644</v>
      </c>
      <c r="F18" s="7" t="n">
        <v>6200000</v>
      </c>
    </row>
    <row r="19" spans="1:9">
      <c r="A19" s="4" t="s">
        <v>650</v>
      </c>
      <c r="C19" s="4" t="s">
        <v>591</v>
      </c>
    </row>
    <row r="20" spans="1:9">
      <c r="A20" s="4" t="s">
        <v>651</v>
      </c>
    </row>
    <row r="21" spans="1:9">
      <c r="A21" s="3" t="s">
        <v>640</v>
      </c>
    </row>
    <row r="22" spans="1:9">
      <c r="A22" s="4" t="s">
        <v>652</v>
      </c>
      <c r="C22" s="7" t="n">
        <v>30000000</v>
      </c>
    </row>
    <row r="23" spans="1:9">
      <c r="A23" s="4" t="s">
        <v>653</v>
      </c>
    </row>
    <row r="24" spans="1:9">
      <c r="A24" s="3" t="s">
        <v>640</v>
      </c>
    </row>
    <row r="25" spans="1:9">
      <c r="A25" s="4" t="s">
        <v>649</v>
      </c>
      <c r="B25" s="5" t="n">
        <v>20000000</v>
      </c>
    </row>
    <row r="26" spans="1:9">
      <c r="A26" s="4" t="s">
        <v>654</v>
      </c>
      <c r="B26" s="8" t="n">
        <v>1.85</v>
      </c>
    </row>
    <row r="27" spans="1:9">
      <c r="A27" s="4" t="s">
        <v>646</v>
      </c>
      <c r="B27" s="8" t="n">
        <v>1.78</v>
      </c>
    </row>
    <row r="28" spans="1:9">
      <c r="A28" s="4" t="s">
        <v>655</v>
      </c>
      <c r="B28" s="4" t="s">
        <v>647</v>
      </c>
    </row>
    <row r="29" spans="1:9">
      <c r="A29" s="4" t="s">
        <v>656</v>
      </c>
      <c r="B29" s="7" t="n">
        <v>35300000</v>
      </c>
    </row>
    <row r="30" spans="1:9">
      <c r="A30" s="4" t="s">
        <v>657</v>
      </c>
      <c r="B30" s="7" t="n">
        <v>300000</v>
      </c>
    </row>
    <row r="31" spans="1:9">
      <c r="A31" s="4" t="s">
        <v>658</v>
      </c>
    </row>
    <row r="32" spans="1:9">
      <c r="A32" s="3" t="s">
        <v>640</v>
      </c>
    </row>
    <row r="33" spans="1:9">
      <c r="A33" s="4" t="s">
        <v>649</v>
      </c>
      <c r="B33" s="5"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68</v>
      </c>
    </row>
    <row r="3" spans="1:4">
      <c r="A3" s="3" t="s">
        <v>660</v>
      </c>
    </row>
    <row r="4" spans="1:4">
      <c r="A4" s="4" t="s">
        <v>661</v>
      </c>
      <c r="B4" s="7" t="n">
        <v>55600000</v>
      </c>
    </row>
    <row r="5" spans="1:4">
      <c r="A5" s="4" t="s">
        <v>662</v>
      </c>
      <c r="B5" s="5" t="n">
        <v>15580000</v>
      </c>
      <c r="C5" s="7" t="n">
        <v>10148000</v>
      </c>
    </row>
    <row r="6" spans="1:4">
      <c r="A6" s="4" t="s">
        <v>663</v>
      </c>
      <c r="B6" s="5" t="n">
        <v>-143924000</v>
      </c>
      <c r="C6" s="5" t="n">
        <v>-175337000</v>
      </c>
    </row>
    <row r="7" spans="1:4">
      <c r="A7" s="4" t="s">
        <v>664</v>
      </c>
      <c r="B7" s="5" t="n">
        <v>-31400000</v>
      </c>
      <c r="C7" s="5" t="n">
        <v>30000000</v>
      </c>
      <c r="D7" s="7" t="n">
        <v>23400000</v>
      </c>
    </row>
    <row r="8" spans="1:4">
      <c r="A8" s="4" t="s">
        <v>665</v>
      </c>
      <c r="B8" s="5" t="n">
        <v>0</v>
      </c>
      <c r="C8" s="7" t="n">
        <v>0</v>
      </c>
    </row>
    <row r="9" spans="1:4">
      <c r="A9" s="4" t="s">
        <v>666</v>
      </c>
      <c r="B9" s="5" t="n">
        <v>0</v>
      </c>
    </row>
    <row r="10" spans="1:4">
      <c r="A10" s="4" t="s">
        <v>667</v>
      </c>
    </row>
    <row r="11" spans="1:4">
      <c r="A11" s="3" t="s">
        <v>660</v>
      </c>
    </row>
    <row r="12" spans="1:4">
      <c r="A12" s="4" t="s">
        <v>668</v>
      </c>
      <c r="B12" s="5" t="n">
        <v>273500000</v>
      </c>
    </row>
    <row r="13" spans="1:4">
      <c r="A13" s="4" t="s">
        <v>669</v>
      </c>
    </row>
    <row r="14" spans="1:4">
      <c r="A14" s="3" t="s">
        <v>660</v>
      </c>
    </row>
    <row r="15" spans="1:4">
      <c r="A15" s="4" t="s">
        <v>670</v>
      </c>
      <c r="B15" s="5" t="n">
        <v>11600000</v>
      </c>
    </row>
    <row r="16" spans="1:4">
      <c r="A16" s="4" t="s">
        <v>671</v>
      </c>
    </row>
    <row r="17" spans="1:4">
      <c r="A17" s="3" t="s">
        <v>660</v>
      </c>
    </row>
    <row r="18" spans="1:4">
      <c r="A18" s="4" t="s">
        <v>668</v>
      </c>
      <c r="B18" s="5" t="n">
        <v>98600000</v>
      </c>
    </row>
    <row r="19" spans="1:4">
      <c r="A19" s="4" t="s">
        <v>672</v>
      </c>
    </row>
    <row r="20" spans="1:4">
      <c r="A20" s="3" t="s">
        <v>660</v>
      </c>
    </row>
    <row r="21" spans="1:4">
      <c r="A21" s="4" t="s">
        <v>670</v>
      </c>
      <c r="B21" s="7" t="n">
        <v>47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3</v>
      </c>
      <c r="B1" s="2" t="s">
        <v>1</v>
      </c>
    </row>
    <row r="2" spans="1:4">
      <c r="B2" s="2" t="s">
        <v>2</v>
      </c>
      <c r="C2" s="2" t="s">
        <v>32</v>
      </c>
      <c r="D2" s="2" t="s">
        <v>68</v>
      </c>
    </row>
    <row r="3" spans="1:4">
      <c r="A3" s="3" t="s">
        <v>192</v>
      </c>
    </row>
    <row r="4" spans="1:4">
      <c r="A4" s="4" t="s">
        <v>674</v>
      </c>
      <c r="B4" s="4" t="s">
        <v>675</v>
      </c>
      <c r="C4" s="4" t="s">
        <v>675</v>
      </c>
      <c r="D4" s="4" t="s">
        <v>675</v>
      </c>
    </row>
    <row r="5" spans="1:4">
      <c r="A5" s="4" t="s">
        <v>676</v>
      </c>
      <c r="B5" s="4" t="s">
        <v>677</v>
      </c>
      <c r="C5" s="4" t="s">
        <v>367</v>
      </c>
      <c r="D5" s="4" t="s">
        <v>678</v>
      </c>
    </row>
    <row r="6" spans="1:4">
      <c r="A6" s="4" t="s">
        <v>679</v>
      </c>
      <c r="B6" s="4" t="s">
        <v>680</v>
      </c>
      <c r="C6" s="4" t="s">
        <v>681</v>
      </c>
      <c r="D6" s="4" t="s">
        <v>501</v>
      </c>
    </row>
    <row r="7" spans="1:4">
      <c r="A7" s="4" t="s">
        <v>682</v>
      </c>
      <c r="B7" s="4" t="s">
        <v>683</v>
      </c>
      <c r="C7" s="4" t="s">
        <v>684</v>
      </c>
      <c r="D7" s="4" t="s">
        <v>685</v>
      </c>
    </row>
    <row r="8" spans="1:4">
      <c r="A8" s="4" t="s">
        <v>686</v>
      </c>
      <c r="B8" s="4" t="s">
        <v>687</v>
      </c>
      <c r="C8" s="4" t="s">
        <v>688</v>
      </c>
      <c r="D8" s="4" t="s">
        <v>689</v>
      </c>
    </row>
    <row r="9" spans="1:4">
      <c r="A9" s="4" t="s">
        <v>83</v>
      </c>
      <c r="B9" s="4" t="s">
        <v>688</v>
      </c>
      <c r="C9" s="4" t="s">
        <v>689</v>
      </c>
      <c r="D9" s="4" t="s">
        <v>688</v>
      </c>
    </row>
    <row r="10" spans="1:4">
      <c r="A10" s="4" t="s">
        <v>690</v>
      </c>
      <c r="B10" s="4" t="s">
        <v>691</v>
      </c>
      <c r="C10" s="4" t="s">
        <v>513</v>
      </c>
      <c r="D10" s="4" t="s">
        <v>513</v>
      </c>
    </row>
    <row r="11" spans="1:4">
      <c r="A11" s="4" t="s">
        <v>692</v>
      </c>
      <c r="B11" s="4" t="s">
        <v>693</v>
      </c>
      <c r="C11" s="4" t="s">
        <v>694</v>
      </c>
      <c r="D11" s="4" t="s">
        <v>695</v>
      </c>
    </row>
    <row r="12" spans="1:4">
      <c r="A12" s="4" t="s">
        <v>696</v>
      </c>
      <c r="B12" s="4" t="s">
        <v>697</v>
      </c>
      <c r="C12" s="4" t="s">
        <v>698</v>
      </c>
      <c r="D12" s="4" t="s">
        <v>699</v>
      </c>
    </row>
    <row r="13" spans="1:4">
      <c r="A13" s="4" t="s">
        <v>700</v>
      </c>
      <c r="B13" s="4" t="s">
        <v>513</v>
      </c>
      <c r="C13" s="4" t="s">
        <v>513</v>
      </c>
      <c r="D13"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1</v>
      </c>
      <c r="B1" s="2" t="s">
        <v>2</v>
      </c>
      <c r="C1" s="2" t="s">
        <v>32</v>
      </c>
    </row>
    <row r="2" spans="1:3">
      <c r="A2" s="3" t="s">
        <v>702</v>
      </c>
    </row>
    <row r="3" spans="1:3">
      <c r="A3" s="4" t="s">
        <v>703</v>
      </c>
      <c r="B3" s="7" t="n">
        <v>63688</v>
      </c>
      <c r="C3" s="7" t="n">
        <v>92012</v>
      </c>
    </row>
    <row r="4" spans="1:3">
      <c r="A4" s="4" t="s">
        <v>704</v>
      </c>
      <c r="B4" s="5" t="n">
        <v>15340</v>
      </c>
      <c r="C4" s="5" t="n">
        <v>13404</v>
      </c>
    </row>
    <row r="5" spans="1:3">
      <c r="A5" s="4" t="s">
        <v>662</v>
      </c>
      <c r="B5" s="5" t="n">
        <v>15580</v>
      </c>
      <c r="C5" s="5" t="n">
        <v>10148</v>
      </c>
    </row>
    <row r="6" spans="1:3">
      <c r="A6" s="4" t="s">
        <v>130</v>
      </c>
      <c r="B6" s="5" t="n">
        <v>11663</v>
      </c>
      <c r="C6" s="5" t="n">
        <v>18242</v>
      </c>
    </row>
    <row r="7" spans="1:3">
      <c r="A7" s="4" t="s">
        <v>705</v>
      </c>
      <c r="B7" s="5" t="n">
        <v>32550</v>
      </c>
      <c r="C7" s="5" t="n">
        <v>35848</v>
      </c>
    </row>
    <row r="8" spans="1:3">
      <c r="A8" s="4" t="s">
        <v>706</v>
      </c>
      <c r="B8" s="5" t="n">
        <v>4948</v>
      </c>
      <c r="C8" s="5" t="n">
        <v>5507</v>
      </c>
    </row>
    <row r="9" spans="1:3">
      <c r="A9" s="4" t="s">
        <v>707</v>
      </c>
      <c r="B9" s="5" t="n">
        <v>155</v>
      </c>
      <c r="C9" s="5" t="n">
        <v>176</v>
      </c>
    </row>
    <row r="10" spans="1:3">
      <c r="A10" s="4" t="s">
        <v>708</v>
      </c>
      <c r="B10" s="5" t="n">
        <v>143924</v>
      </c>
      <c r="C10" s="5" t="n">
        <v>175337</v>
      </c>
    </row>
    <row r="11" spans="1:3">
      <c r="A11" s="4" t="s">
        <v>709</v>
      </c>
      <c r="B11" s="5" t="n">
        <v>-143924</v>
      </c>
      <c r="C11" s="5" t="n">
        <v>-175337</v>
      </c>
    </row>
    <row r="12" spans="1:3">
      <c r="A12" s="4" t="s">
        <v>710</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02</v>
      </c>
    </row>
    <row r="3" spans="1:3">
      <c r="A3" s="4" t="s">
        <v>712</v>
      </c>
      <c r="B3" s="7" t="n">
        <v>0</v>
      </c>
      <c r="C3" s="7" t="n">
        <v>0</v>
      </c>
    </row>
    <row r="4" spans="1:3">
      <c r="A4" s="4" t="s">
        <v>713</v>
      </c>
      <c r="B4" s="5" t="n">
        <v>143924</v>
      </c>
      <c r="C4" s="5" t="n">
        <v>175337</v>
      </c>
    </row>
    <row r="5" spans="1:3">
      <c r="A5" s="4" t="s">
        <v>709</v>
      </c>
      <c r="B5" s="5" t="n">
        <v>-143924</v>
      </c>
      <c r="C5" s="5" t="n">
        <v>-175337</v>
      </c>
    </row>
    <row r="6" spans="1:3">
      <c r="A6" s="4" t="s">
        <v>710</v>
      </c>
      <c r="B6" s="7" t="n">
        <v>0</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14</v>
      </c>
      <c r="B1" s="2" t="s">
        <v>715</v>
      </c>
      <c r="C1" s="2" t="s">
        <v>716</v>
      </c>
      <c r="D1" s="2" t="s">
        <v>491</v>
      </c>
      <c r="E1" s="2" t="s">
        <v>717</v>
      </c>
      <c r="F1" s="2" t="s">
        <v>2</v>
      </c>
      <c r="G1" s="2" t="s">
        <v>32</v>
      </c>
      <c r="H1" s="2" t="s">
        <v>68</v>
      </c>
      <c r="I1" s="2" t="s">
        <v>718</v>
      </c>
    </row>
    <row r="2" spans="1:9">
      <c r="A2" s="3" t="s">
        <v>719</v>
      </c>
    </row>
    <row r="3" spans="1:9">
      <c r="A3" s="4" t="s">
        <v>444</v>
      </c>
      <c r="F3" s="5" t="n">
        <v>6113000</v>
      </c>
    </row>
    <row r="4" spans="1:9">
      <c r="A4" s="4" t="s">
        <v>720</v>
      </c>
      <c r="F4" s="8" t="n">
        <v>2.42</v>
      </c>
      <c r="G4" s="8" t="n">
        <v>2.3</v>
      </c>
    </row>
    <row r="5" spans="1:9">
      <c r="A5" s="4" t="s">
        <v>721</v>
      </c>
    </row>
    <row r="6" spans="1:9">
      <c r="A6" s="3" t="s">
        <v>719</v>
      </c>
    </row>
    <row r="7" spans="1:9">
      <c r="A7" s="4" t="s">
        <v>722</v>
      </c>
      <c r="D7" s="4" t="s">
        <v>353</v>
      </c>
    </row>
    <row r="8" spans="1:9">
      <c r="A8" s="4" t="s">
        <v>723</v>
      </c>
      <c r="E8" s="7" t="n">
        <v>30000</v>
      </c>
    </row>
    <row r="9" spans="1:9">
      <c r="A9" s="4" t="s">
        <v>724</v>
      </c>
      <c r="B9" s="4" t="s">
        <v>559</v>
      </c>
    </row>
    <row r="10" spans="1:9">
      <c r="A10" s="4" t="s">
        <v>725</v>
      </c>
      <c r="G10" s="7" t="n">
        <v>400000</v>
      </c>
      <c r="H10" s="7" t="n">
        <v>200000</v>
      </c>
    </row>
    <row r="11" spans="1:9">
      <c r="A11" s="4" t="s">
        <v>726</v>
      </c>
    </row>
    <row r="12" spans="1:9">
      <c r="A12" s="3" t="s">
        <v>719</v>
      </c>
    </row>
    <row r="13" spans="1:9">
      <c r="A13" s="4" t="s">
        <v>727</v>
      </c>
      <c r="B13" s="4" t="s">
        <v>559</v>
      </c>
    </row>
    <row r="14" spans="1:9">
      <c r="A14" s="4" t="s">
        <v>728</v>
      </c>
    </row>
    <row r="15" spans="1:9">
      <c r="A15" s="3" t="s">
        <v>719</v>
      </c>
    </row>
    <row r="16" spans="1:9">
      <c r="A16" s="4" t="s">
        <v>729</v>
      </c>
      <c r="B16" s="7" t="n">
        <v>300000</v>
      </c>
    </row>
    <row r="17" spans="1:9">
      <c r="A17" s="4" t="s">
        <v>730</v>
      </c>
    </row>
    <row r="18" spans="1:9">
      <c r="A18" s="3" t="s">
        <v>719</v>
      </c>
    </row>
    <row r="19" spans="1:9">
      <c r="A19" s="4" t="s">
        <v>725</v>
      </c>
      <c r="G19" s="7" t="n">
        <v>100000</v>
      </c>
    </row>
    <row r="20" spans="1:9">
      <c r="A20" s="4" t="s">
        <v>731</v>
      </c>
      <c r="I20" s="7" t="n">
        <v>100000</v>
      </c>
    </row>
    <row r="21" spans="1:9">
      <c r="A21" s="4" t="s">
        <v>444</v>
      </c>
      <c r="C21" s="5" t="n">
        <v>150000</v>
      </c>
    </row>
    <row r="22" spans="1:9">
      <c r="A22" s="4" t="s">
        <v>720</v>
      </c>
      <c r="C22" s="8" t="n">
        <v>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24</v>
      </c>
      <c r="B1" s="2" t="s">
        <v>1</v>
      </c>
    </row>
    <row r="2" spans="1:2">
      <c r="B2" s="2" t="s">
        <v>125</v>
      </c>
    </row>
    <row r="3" spans="1:2">
      <c r="A3" s="4" t="s">
        <v>126</v>
      </c>
      <c r="B3" s="6" t="n">
        <v>4.4</v>
      </c>
    </row>
    <row r="4" spans="1:2">
      <c r="A4" s="4" t="s">
        <v>99</v>
      </c>
    </row>
    <row r="5" spans="1:2">
      <c r="A5" s="4" t="s">
        <v>126</v>
      </c>
      <c r="B5" s="9" t="n">
        <v>0.3</v>
      </c>
    </row>
    <row r="6" spans="1:2">
      <c r="A6" s="4" t="s">
        <v>102</v>
      </c>
    </row>
    <row r="7" spans="1:2">
      <c r="A7" s="4" t="s">
        <v>126</v>
      </c>
      <c r="B7" s="6"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2</v>
      </c>
      <c r="B1" s="2" t="s">
        <v>1</v>
      </c>
    </row>
    <row r="2" spans="1:4">
      <c r="B2" s="2" t="s">
        <v>2</v>
      </c>
      <c r="C2" s="2" t="s">
        <v>32</v>
      </c>
      <c r="D2" s="2" t="s">
        <v>68</v>
      </c>
    </row>
    <row r="3" spans="1:4">
      <c r="A3" s="3" t="s">
        <v>198</v>
      </c>
    </row>
    <row r="4" spans="1:4">
      <c r="A4" s="4" t="s">
        <v>733</v>
      </c>
      <c r="B4" s="6" t="n">
        <v>0.3</v>
      </c>
      <c r="C4" s="6" t="n">
        <v>0.2</v>
      </c>
      <c r="D4" s="6"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735</v>
      </c>
      <c r="J1" s="2" t="s">
        <v>1</v>
      </c>
    </row>
    <row r="2" spans="1:12">
      <c r="B2" s="2" t="s">
        <v>2</v>
      </c>
      <c r="C2" s="2" t="s">
        <v>736</v>
      </c>
      <c r="D2" s="2" t="s">
        <v>4</v>
      </c>
      <c r="E2" s="2" t="s">
        <v>578</v>
      </c>
      <c r="F2" s="2" t="s">
        <v>32</v>
      </c>
      <c r="G2" s="2" t="s">
        <v>737</v>
      </c>
      <c r="H2" s="2" t="s">
        <v>738</v>
      </c>
      <c r="I2" s="2" t="s">
        <v>739</v>
      </c>
      <c r="J2" s="2" t="s">
        <v>2</v>
      </c>
      <c r="K2" s="2" t="s">
        <v>32</v>
      </c>
      <c r="L2" s="2" t="s">
        <v>68</v>
      </c>
    </row>
    <row r="3" spans="1:12">
      <c r="A3" s="3" t="s">
        <v>740</v>
      </c>
    </row>
    <row r="4" spans="1:12">
      <c r="A4" s="4" t="s">
        <v>741</v>
      </c>
      <c r="B4" s="7" t="n">
        <v>3262</v>
      </c>
      <c r="C4" s="7" t="n">
        <v>2444</v>
      </c>
      <c r="D4" s="7" t="n">
        <v>2061</v>
      </c>
      <c r="E4" s="7" t="n">
        <v>2131</v>
      </c>
      <c r="F4" s="7" t="n">
        <v>2362</v>
      </c>
      <c r="G4" s="7" t="n">
        <v>1759</v>
      </c>
      <c r="H4" s="7" t="n">
        <v>1680</v>
      </c>
      <c r="I4" s="7" t="n">
        <v>1726</v>
      </c>
      <c r="J4" s="7" t="n">
        <v>9898</v>
      </c>
      <c r="K4" s="7" t="n">
        <v>7527</v>
      </c>
      <c r="L4" s="7" t="n">
        <v>7878</v>
      </c>
    </row>
    <row r="5" spans="1:12">
      <c r="A5" s="4" t="s">
        <v>79</v>
      </c>
      <c r="B5" s="5" t="n">
        <v>-7127</v>
      </c>
      <c r="C5" s="5" t="n">
        <v>-14471</v>
      </c>
      <c r="D5" s="5" t="n">
        <v>-13109</v>
      </c>
      <c r="E5" s="5" t="n">
        <v>-15053</v>
      </c>
      <c r="F5" s="5" t="n">
        <v>-10763</v>
      </c>
      <c r="G5" s="5" t="n">
        <v>-27789</v>
      </c>
      <c r="H5" s="5" t="n">
        <v>-10680</v>
      </c>
      <c r="I5" s="5" t="n">
        <v>-8807</v>
      </c>
      <c r="J5" s="5" t="n">
        <v>-49760</v>
      </c>
      <c r="K5" s="5" t="n">
        <v>-58039</v>
      </c>
      <c r="L5" s="5" t="n">
        <v>-56481</v>
      </c>
    </row>
    <row r="6" spans="1:12">
      <c r="A6" s="4" t="s">
        <v>85</v>
      </c>
      <c r="B6" s="7" t="n">
        <v>-8028</v>
      </c>
      <c r="C6" s="7" t="n">
        <v>-15457</v>
      </c>
      <c r="D6" s="7" t="n">
        <v>-14090</v>
      </c>
      <c r="E6" s="7" t="n">
        <v>-15742</v>
      </c>
      <c r="F6" s="7" t="n">
        <v>-11335</v>
      </c>
      <c r="G6" s="7" t="n">
        <v>-28345</v>
      </c>
      <c r="H6" s="7" t="n">
        <v>-11290</v>
      </c>
      <c r="I6" s="7" t="n">
        <v>-9441</v>
      </c>
      <c r="J6" s="7" t="n">
        <v>-53317</v>
      </c>
      <c r="K6" s="7" t="n">
        <v>-60411</v>
      </c>
      <c r="L6" s="7" t="n">
        <v>-58981</v>
      </c>
    </row>
    <row r="7" spans="1:12">
      <c r="A7" s="4" t="s">
        <v>742</v>
      </c>
      <c r="B7" s="8" t="n">
        <v>-0.05</v>
      </c>
      <c r="C7" s="8" t="n">
        <v>-0.11</v>
      </c>
      <c r="D7" s="8" t="n">
        <v>-0.1</v>
      </c>
      <c r="E7" s="8" t="n">
        <v>-0.11</v>
      </c>
      <c r="F7" s="8" t="n">
        <v>-0.08</v>
      </c>
      <c r="G7" s="8" t="n">
        <v>-0.21</v>
      </c>
      <c r="H7" s="8" t="n">
        <v>-0.09</v>
      </c>
      <c r="I7" s="8" t="n">
        <v>-0.07000000000000001</v>
      </c>
      <c r="J7" s="8" t="n">
        <v>-0.36</v>
      </c>
      <c r="K7" s="8" t="n">
        <v>-0.45</v>
      </c>
      <c r="L7" s="8" t="n">
        <v>-0.48</v>
      </c>
    </row>
    <row r="8" spans="1:12">
      <c r="A8" s="4" t="s">
        <v>743</v>
      </c>
      <c r="B8" s="5" t="n">
        <v>164008252</v>
      </c>
      <c r="C8" s="5" t="n">
        <v>146514196</v>
      </c>
      <c r="D8" s="5" t="n">
        <v>143786705</v>
      </c>
      <c r="E8" s="5" t="n">
        <v>142011776</v>
      </c>
      <c r="F8" s="5" t="n">
        <v>140715621</v>
      </c>
      <c r="G8" s="5" t="n">
        <v>132065947</v>
      </c>
      <c r="H8" s="5" t="n">
        <v>129270639</v>
      </c>
      <c r="I8" s="5" t="n">
        <v>129019984</v>
      </c>
      <c r="J8" s="5" t="n">
        <v>149133466</v>
      </c>
      <c r="K8" s="5" t="n">
        <v>132785687</v>
      </c>
      <c r="L8" s="5" t="n">
        <v>123365195</v>
      </c>
    </row>
    <row r="9" spans="1:12">
      <c r="A9" s="4" t="s">
        <v>292</v>
      </c>
    </row>
    <row r="10" spans="1:12">
      <c r="A10" s="3" t="s">
        <v>740</v>
      </c>
    </row>
    <row r="11" spans="1:12">
      <c r="A11" s="4" t="s">
        <v>744</v>
      </c>
      <c r="C11" s="7" t="n">
        <v>3800</v>
      </c>
      <c r="E11" s="7" t="n">
        <v>3800</v>
      </c>
      <c r="L11" s="7" t="n">
        <v>6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68</v>
      </c>
    </row>
    <row r="3" spans="1:4">
      <c r="A3" s="3" t="s">
        <v>128</v>
      </c>
    </row>
    <row r="4" spans="1:4">
      <c r="A4" s="4" t="s">
        <v>85</v>
      </c>
      <c r="B4" s="7" t="n">
        <v>-53317</v>
      </c>
      <c r="C4" s="7" t="n">
        <v>-60411</v>
      </c>
      <c r="D4" s="7" t="n">
        <v>-58981</v>
      </c>
    </row>
    <row r="5" spans="1:4">
      <c r="A5" s="3" t="s">
        <v>129</v>
      </c>
    </row>
    <row r="6" spans="1:4">
      <c r="A6" s="4" t="s">
        <v>130</v>
      </c>
      <c r="B6" s="5" t="n">
        <v>235</v>
      </c>
      <c r="C6" s="5" t="n">
        <v>193</v>
      </c>
      <c r="D6" s="5" t="n">
        <v>161</v>
      </c>
    </row>
    <row r="7" spans="1:4">
      <c r="A7" s="4" t="s">
        <v>131</v>
      </c>
      <c r="B7" s="5" t="n">
        <v>5359</v>
      </c>
      <c r="C7" s="5" t="n">
        <v>4325</v>
      </c>
      <c r="D7" s="5" t="n">
        <v>3875</v>
      </c>
    </row>
    <row r="8" spans="1:4">
      <c r="A8" s="4" t="s">
        <v>132</v>
      </c>
      <c r="B8" s="5" t="n">
        <v>0</v>
      </c>
      <c r="C8" s="5" t="n">
        <v>17989</v>
      </c>
      <c r="D8" s="5" t="n">
        <v>23968</v>
      </c>
    </row>
    <row r="9" spans="1:4">
      <c r="A9" s="4" t="s">
        <v>133</v>
      </c>
      <c r="B9" s="5" t="n">
        <v>144</v>
      </c>
      <c r="C9" s="5" t="n">
        <v>48</v>
      </c>
      <c r="D9" s="5" t="n">
        <v>56</v>
      </c>
    </row>
    <row r="10" spans="1:4">
      <c r="A10" s="4" t="s">
        <v>134</v>
      </c>
      <c r="B10" s="5" t="n">
        <v>-53</v>
      </c>
      <c r="C10" s="5" t="n">
        <v>168</v>
      </c>
      <c r="D10" s="5" t="n">
        <v>149</v>
      </c>
    </row>
    <row r="11" spans="1:4">
      <c r="A11" s="4" t="s">
        <v>135</v>
      </c>
      <c r="B11" s="5" t="n">
        <v>0</v>
      </c>
      <c r="C11" s="5" t="n">
        <v>0</v>
      </c>
      <c r="D11" s="5" t="n">
        <v>-22</v>
      </c>
    </row>
    <row r="12" spans="1:4">
      <c r="A12" s="3" t="s">
        <v>136</v>
      </c>
    </row>
    <row r="13" spans="1:4">
      <c r="A13" s="4" t="s">
        <v>36</v>
      </c>
      <c r="B13" s="5" t="n">
        <v>-614</v>
      </c>
      <c r="C13" s="5" t="n">
        <v>-353</v>
      </c>
      <c r="D13" s="5" t="n">
        <v>-145</v>
      </c>
    </row>
    <row r="14" spans="1:4">
      <c r="A14" s="4" t="s">
        <v>137</v>
      </c>
      <c r="B14" s="5" t="n">
        <v>267</v>
      </c>
      <c r="C14" s="5" t="n">
        <v>-85</v>
      </c>
      <c r="D14" s="5" t="n">
        <v>-726</v>
      </c>
    </row>
    <row r="15" spans="1:4">
      <c r="A15" s="4" t="s">
        <v>138</v>
      </c>
      <c r="B15" s="5" t="n">
        <v>-376</v>
      </c>
      <c r="C15" s="5" t="n">
        <v>2315</v>
      </c>
      <c r="D15" s="5" t="n">
        <v>1774</v>
      </c>
    </row>
    <row r="16" spans="1:4">
      <c r="A16" s="4" t="s">
        <v>139</v>
      </c>
      <c r="B16" s="5" t="n">
        <v>4962</v>
      </c>
      <c r="C16" s="5" t="n">
        <v>24600</v>
      </c>
      <c r="D16" s="5" t="n">
        <v>29090</v>
      </c>
    </row>
    <row r="17" spans="1:4">
      <c r="A17" s="4" t="s">
        <v>140</v>
      </c>
      <c r="B17" s="5" t="n">
        <v>-48355</v>
      </c>
      <c r="C17" s="5" t="n">
        <v>-35811</v>
      </c>
      <c r="D17" s="5" t="n">
        <v>-29891</v>
      </c>
    </row>
    <row r="18" spans="1:4">
      <c r="A18" s="3" t="s">
        <v>141</v>
      </c>
    </row>
    <row r="19" spans="1:4">
      <c r="A19" s="4" t="s">
        <v>142</v>
      </c>
      <c r="B19" s="5" t="n">
        <v>-51121</v>
      </c>
      <c r="C19" s="5" t="n">
        <v>-57639</v>
      </c>
      <c r="D19" s="5" t="n">
        <v>-123240</v>
      </c>
    </row>
    <row r="20" spans="1:4">
      <c r="A20" s="4" t="s">
        <v>143</v>
      </c>
      <c r="B20" s="5" t="n">
        <v>47679</v>
      </c>
      <c r="C20" s="5" t="n">
        <v>88092</v>
      </c>
      <c r="D20" s="5" t="n">
        <v>116822</v>
      </c>
    </row>
    <row r="21" spans="1:4">
      <c r="A21" s="4" t="s">
        <v>144</v>
      </c>
      <c r="B21" s="5" t="n">
        <v>0</v>
      </c>
      <c r="C21" s="5" t="n">
        <v>0</v>
      </c>
      <c r="D21" s="5" t="n">
        <v>14</v>
      </c>
    </row>
    <row r="22" spans="1:4">
      <c r="A22" s="4" t="s">
        <v>145</v>
      </c>
      <c r="B22" s="5" t="n">
        <v>-188</v>
      </c>
      <c r="C22" s="5" t="n">
        <v>-329</v>
      </c>
      <c r="D22" s="5" t="n">
        <v>-48</v>
      </c>
    </row>
    <row r="23" spans="1:4">
      <c r="A23" s="4" t="s">
        <v>146</v>
      </c>
      <c r="B23" s="5" t="n">
        <v>0</v>
      </c>
      <c r="C23" s="5" t="n">
        <v>0</v>
      </c>
      <c r="D23" s="5" t="n">
        <v>24</v>
      </c>
    </row>
    <row r="24" spans="1:4">
      <c r="A24" s="4" t="s">
        <v>147</v>
      </c>
      <c r="B24" s="5" t="n">
        <v>-3630</v>
      </c>
      <c r="C24" s="5" t="n">
        <v>30124</v>
      </c>
      <c r="D24" s="5" t="n">
        <v>-6428</v>
      </c>
    </row>
    <row r="25" spans="1:4">
      <c r="A25" s="3" t="s">
        <v>148</v>
      </c>
    </row>
    <row r="26" spans="1:4">
      <c r="A26" s="4" t="s">
        <v>149</v>
      </c>
      <c r="B26" s="5" t="n">
        <v>41546</v>
      </c>
      <c r="C26" s="5" t="n">
        <v>0</v>
      </c>
      <c r="D26" s="5" t="n">
        <v>64620</v>
      </c>
    </row>
    <row r="27" spans="1:4">
      <c r="A27" s="4" t="s">
        <v>150</v>
      </c>
      <c r="B27" s="5" t="n">
        <v>1138</v>
      </c>
      <c r="C27" s="5" t="n">
        <v>2907</v>
      </c>
      <c r="D27" s="5" t="n">
        <v>1206</v>
      </c>
    </row>
    <row r="28" spans="1:4">
      <c r="A28" s="4" t="s">
        <v>151</v>
      </c>
      <c r="B28" s="5" t="n">
        <v>45000</v>
      </c>
      <c r="C28" s="5" t="n">
        <v>0</v>
      </c>
      <c r="D28" s="5" t="n">
        <v>0</v>
      </c>
    </row>
    <row r="29" spans="1:4">
      <c r="A29" s="4" t="s">
        <v>152</v>
      </c>
      <c r="B29" s="5" t="n">
        <v>-192</v>
      </c>
      <c r="C29" s="5" t="n">
        <v>0</v>
      </c>
      <c r="D29" s="5" t="n">
        <v>0</v>
      </c>
    </row>
    <row r="30" spans="1:4">
      <c r="A30" s="4" t="s">
        <v>153</v>
      </c>
      <c r="B30" s="5" t="n">
        <v>-18303</v>
      </c>
      <c r="C30" s="5" t="n">
        <v>0</v>
      </c>
      <c r="D30" s="5" t="n">
        <v>0</v>
      </c>
    </row>
    <row r="31" spans="1:4">
      <c r="A31" s="4" t="s">
        <v>154</v>
      </c>
      <c r="B31" s="5" t="n">
        <v>-4954</v>
      </c>
      <c r="C31" s="5" t="n">
        <v>-4273</v>
      </c>
      <c r="D31" s="5" t="n">
        <v>-4163</v>
      </c>
    </row>
    <row r="32" spans="1:4">
      <c r="A32" s="4" t="s">
        <v>155</v>
      </c>
      <c r="B32" s="5" t="n">
        <v>64235</v>
      </c>
      <c r="C32" s="5" t="n">
        <v>-1366</v>
      </c>
      <c r="D32" s="5" t="n">
        <v>61663</v>
      </c>
    </row>
    <row r="33" spans="1:4">
      <c r="A33" s="4" t="s">
        <v>156</v>
      </c>
      <c r="B33" s="5" t="n">
        <v>12250</v>
      </c>
      <c r="C33" s="5" t="n">
        <v>-7053</v>
      </c>
      <c r="D33" s="5" t="n">
        <v>25344</v>
      </c>
    </row>
    <row r="34" spans="1:4">
      <c r="A34" s="4" t="s">
        <v>157</v>
      </c>
      <c r="B34" s="5" t="n">
        <v>26038</v>
      </c>
      <c r="C34" s="5" t="n">
        <v>33091</v>
      </c>
      <c r="D34" s="5" t="n">
        <v>7747</v>
      </c>
    </row>
    <row r="35" spans="1:4">
      <c r="A35" s="4" t="s">
        <v>158</v>
      </c>
      <c r="B35" s="5" t="n">
        <v>38288</v>
      </c>
      <c r="C35" s="5" t="n">
        <v>26038</v>
      </c>
      <c r="D35" s="5" t="n">
        <v>33091</v>
      </c>
    </row>
    <row r="36" spans="1:4">
      <c r="A36" s="3" t="s">
        <v>159</v>
      </c>
    </row>
    <row r="37" spans="1:4">
      <c r="A37" s="4" t="s">
        <v>160</v>
      </c>
      <c r="B37" s="7" t="n">
        <v>3942</v>
      </c>
      <c r="C37" s="7" t="n">
        <v>2787</v>
      </c>
      <c r="D37" s="7" t="n">
        <v>3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8:02:13Z</dcterms:created>
  <dcterms:modified xmlns:dcterms="http://purl.org/dc/terms/" xmlns:xsi="http://www.w3.org/2001/XMLSchema-instance" xsi:type="dcterms:W3CDTF">2018-03-08T08:02:13Z</dcterms:modified>
</cp:coreProperties>
</file>